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ACCOUNTING PRONOUNCEMENTS" sheetId="9" state="visible" r:id="rId9"/>
    <sheet xmlns:r="http://schemas.openxmlformats.org/officeDocument/2006/relationships" name="LEASES" sheetId="10" state="visible" r:id="rId10"/>
    <sheet xmlns:r="http://schemas.openxmlformats.org/officeDocument/2006/relationships" name="REVENUE RECOGNITION" sheetId="11" state="visible" r:id="rId11"/>
    <sheet xmlns:r="http://schemas.openxmlformats.org/officeDocument/2006/relationships" name="DISCONTINUED OPERATIONS" sheetId="12" state="visible" r:id="rId12"/>
    <sheet xmlns:r="http://schemas.openxmlformats.org/officeDocument/2006/relationships" name="FAIR VALUE MEASUREMENT" sheetId="13" state="visible" r:id="rId13"/>
    <sheet xmlns:r="http://schemas.openxmlformats.org/officeDocument/2006/relationships" name="DERIVATIVES" sheetId="14" state="visible" r:id="rId14"/>
    <sheet xmlns:r="http://schemas.openxmlformats.org/officeDocument/2006/relationships" name="RECEIVABLES FROM BROKERS" sheetId="15" state="visible" r:id="rId15"/>
    <sheet xmlns:r="http://schemas.openxmlformats.org/officeDocument/2006/relationships" name="INTANGIBLE ASSETS" sheetId="16" state="visible" r:id="rId16"/>
    <sheet xmlns:r="http://schemas.openxmlformats.org/officeDocument/2006/relationships" name="RELATED PARTY TRANSACTIONS" sheetId="17" state="visible" r:id="rId17"/>
    <sheet xmlns:r="http://schemas.openxmlformats.org/officeDocument/2006/relationships" name="REVOLVING CREDIT ARRANGEMENT" sheetId="18" state="visible" r:id="rId18"/>
    <sheet xmlns:r="http://schemas.openxmlformats.org/officeDocument/2006/relationships" name="CONVERTIBLE SENIOR NOTES" sheetId="19" state="visible" r:id="rId19"/>
    <sheet xmlns:r="http://schemas.openxmlformats.org/officeDocument/2006/relationships" name="EARNINGS_(LOSS) PER COMMON SHAR" sheetId="20" state="visible" r:id="rId20"/>
    <sheet xmlns:r="http://schemas.openxmlformats.org/officeDocument/2006/relationships" name="COMMITMENT AND CONTINGENCIES" sheetId="21" state="visible" r:id="rId21"/>
    <sheet xmlns:r="http://schemas.openxmlformats.org/officeDocument/2006/relationships" name="INCOME TAXES" sheetId="22" state="visible" r:id="rId22"/>
    <sheet xmlns:r="http://schemas.openxmlformats.org/officeDocument/2006/relationships" name="REGULATORY REQUIREMENT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DESCRIPTION OF BUSINESS AND B_2" sheetId="26" state="visible" r:id="rId26"/>
    <sheet xmlns:r="http://schemas.openxmlformats.org/officeDocument/2006/relationships" name="DESCRIPTION OF BUSINESS AND B_3" sheetId="27" state="visible" r:id="rId27"/>
    <sheet xmlns:r="http://schemas.openxmlformats.org/officeDocument/2006/relationships" name="LEASES (Tables)" sheetId="28" state="visible" r:id="rId28"/>
    <sheet xmlns:r="http://schemas.openxmlformats.org/officeDocument/2006/relationships" name="REVENUE RECOGNITION (Tables)" sheetId="29" state="visible" r:id="rId29"/>
    <sheet xmlns:r="http://schemas.openxmlformats.org/officeDocument/2006/relationships" name="DISCONTINUED OPERATIONS (Tables" sheetId="30" state="visible" r:id="rId30"/>
    <sheet xmlns:r="http://schemas.openxmlformats.org/officeDocument/2006/relationships" name="FAIR VALUE MEASUREMENT (Tables)" sheetId="31" state="visible" r:id="rId31"/>
    <sheet xmlns:r="http://schemas.openxmlformats.org/officeDocument/2006/relationships" name="DERIVATIVES (Tables)" sheetId="32" state="visible" r:id="rId32"/>
    <sheet xmlns:r="http://schemas.openxmlformats.org/officeDocument/2006/relationships" name="RECEIVABLES FROM BROKERS (Table" sheetId="33" state="visible" r:id="rId33"/>
    <sheet xmlns:r="http://schemas.openxmlformats.org/officeDocument/2006/relationships" name="INTANGIBLE ASSETS (Tables)" sheetId="34" state="visible" r:id="rId34"/>
    <sheet xmlns:r="http://schemas.openxmlformats.org/officeDocument/2006/relationships" name="CONVERTIBLE SENIOR NOTES (Table" sheetId="35" state="visible" r:id="rId35"/>
    <sheet xmlns:r="http://schemas.openxmlformats.org/officeDocument/2006/relationships" name="EARNINGS_(LOSS) PER COMMON SH_2" sheetId="36" state="visible" r:id="rId36"/>
    <sheet xmlns:r="http://schemas.openxmlformats.org/officeDocument/2006/relationships" name="REGULATORY REQUIREMENTS (Tables" sheetId="37" state="visible" r:id="rId37"/>
    <sheet xmlns:r="http://schemas.openxmlformats.org/officeDocument/2006/relationships" name="SEGMENT INFORMATION (Tables)" sheetId="38" state="visible" r:id="rId38"/>
    <sheet xmlns:r="http://schemas.openxmlformats.org/officeDocument/2006/relationships" name="DESCRIPTION OF BUSINESS AND B_4" sheetId="39" state="visible" r:id="rId39"/>
    <sheet xmlns:r="http://schemas.openxmlformats.org/officeDocument/2006/relationships" name="DESCRIPTION OF BUSINESS AND B_5" sheetId="40" state="visible" r:id="rId40"/>
    <sheet xmlns:r="http://schemas.openxmlformats.org/officeDocument/2006/relationships" name="ACCOUNTING PRONOUNCEMENTS (Deta" sheetId="41" state="visible" r:id="rId41"/>
    <sheet xmlns:r="http://schemas.openxmlformats.org/officeDocument/2006/relationships" name="LEASES - Narrative (Details)" sheetId="42" state="visible" r:id="rId42"/>
    <sheet xmlns:r="http://schemas.openxmlformats.org/officeDocument/2006/relationships" name="REVENUE RECOGNITION (Details)" sheetId="43" state="visible" r:id="rId43"/>
    <sheet xmlns:r="http://schemas.openxmlformats.org/officeDocument/2006/relationships" name="LEASES - Quantitative Informati" sheetId="44" state="visible" r:id="rId44"/>
    <sheet xmlns:r="http://schemas.openxmlformats.org/officeDocument/2006/relationships" name="LEASES - Maturities of Operatin" sheetId="45" state="visible" r:id="rId45"/>
    <sheet xmlns:r="http://schemas.openxmlformats.org/officeDocument/2006/relationships" name="DISCONTINUED OPERATIONS (Detail" sheetId="46" state="visible" r:id="rId46"/>
    <sheet xmlns:r="http://schemas.openxmlformats.org/officeDocument/2006/relationships" name="FAIR VALUE MEASUREMENT - Assets" sheetId="47" state="visible" r:id="rId47"/>
    <sheet xmlns:r="http://schemas.openxmlformats.org/officeDocument/2006/relationships" name="FAIR VALUE MEASUREMENT - Carryi" sheetId="48" state="visible" r:id="rId48"/>
    <sheet xmlns:r="http://schemas.openxmlformats.org/officeDocument/2006/relationships" name="DERIVATIVES - Fair Value of Der" sheetId="49" state="visible" r:id="rId49"/>
    <sheet xmlns:r="http://schemas.openxmlformats.org/officeDocument/2006/relationships" name="DERIVATIVES - Narrative (Detail" sheetId="50" state="visible" r:id="rId50"/>
    <sheet xmlns:r="http://schemas.openxmlformats.org/officeDocument/2006/relationships" name="DERIVATIVES - Notional Values o" sheetId="51" state="visible" r:id="rId51"/>
    <sheet xmlns:r="http://schemas.openxmlformats.org/officeDocument/2006/relationships" name="DERIVATIVES - Net Gains (Losses" sheetId="52" state="visible" r:id="rId52"/>
    <sheet xmlns:r="http://schemas.openxmlformats.org/officeDocument/2006/relationships" name="RECEIVABLES FROM BROKERS (Detai" sheetId="53" state="visible" r:id="rId53"/>
    <sheet xmlns:r="http://schemas.openxmlformats.org/officeDocument/2006/relationships" name="INTANGIBLE ASSETS - Intangible " sheetId="54" state="visible" r:id="rId54"/>
    <sheet xmlns:r="http://schemas.openxmlformats.org/officeDocument/2006/relationships" name="INTANGIBLE ASSETS - Goodwill (D" sheetId="55" state="visible" r:id="rId55"/>
    <sheet xmlns:r="http://schemas.openxmlformats.org/officeDocument/2006/relationships" name="RELATED PARTY TRANSACTIONS (Det" sheetId="56" state="visible" r:id="rId56"/>
    <sheet xmlns:r="http://schemas.openxmlformats.org/officeDocument/2006/relationships" name="REVOLVING CREDIT ARRANGEMENT (D" sheetId="57" state="visible" r:id="rId57"/>
    <sheet xmlns:r="http://schemas.openxmlformats.org/officeDocument/2006/relationships" name="CONVERTIBLE SENIOR NOTES - Narr" sheetId="58" state="visible" r:id="rId58"/>
    <sheet xmlns:r="http://schemas.openxmlformats.org/officeDocument/2006/relationships" name="CONVERTIBLE SENIOR NOTES - Sche" sheetId="59" state="visible" r:id="rId59"/>
    <sheet xmlns:r="http://schemas.openxmlformats.org/officeDocument/2006/relationships" name="CONVERTIBLE SENIOR NOTES - Sc_2" sheetId="60" state="visible" r:id="rId60"/>
    <sheet xmlns:r="http://schemas.openxmlformats.org/officeDocument/2006/relationships" name="EARNINGS_(LOSS) PER COMMON SH_3" sheetId="61" state="visible" r:id="rId61"/>
    <sheet xmlns:r="http://schemas.openxmlformats.org/officeDocument/2006/relationships" name="EARNINGS_(LOSS) PER COMMON SH_4" sheetId="62" state="visible" r:id="rId62"/>
    <sheet xmlns:r="http://schemas.openxmlformats.org/officeDocument/2006/relationships" name="EARNINGS_(LOSS) PER COMMON SH_5" sheetId="63" state="visible" r:id="rId63"/>
    <sheet xmlns:r="http://schemas.openxmlformats.org/officeDocument/2006/relationships" name="INCOME TAXES (Details)" sheetId="64" state="visible" r:id="rId64"/>
    <sheet xmlns:r="http://schemas.openxmlformats.org/officeDocument/2006/relationships" name="REGULATORY REQUIREMENTS (Detail" sheetId="65" state="visible" r:id="rId65"/>
    <sheet xmlns:r="http://schemas.openxmlformats.org/officeDocument/2006/relationships" name="SEGMENT INFORMATION - Narrative" sheetId="66" state="visible" r:id="rId66"/>
    <sheet xmlns:r="http://schemas.openxmlformats.org/officeDocument/2006/relationships" name="SEGMENT INFORMATION - Selected " sheetId="67" state="visible" r:id="rId67"/>
    <sheet xmlns:r="http://schemas.openxmlformats.org/officeDocument/2006/relationships" name="SUBSEQUENT EVENTS (Details)" sheetId="68" state="visible" r:id="rId68"/>
  </sheets>
  <definedNames/>
  <calcPr calcId="124519" fullCalcOnLoad="1"/>
</workbook>
</file>

<file path=xl/sharedStrings.xml><?xml version="1.0" encoding="utf-8"?>
<sst xmlns="http://schemas.openxmlformats.org/spreadsheetml/2006/main" uniqueCount="573">
  <si>
    <t>Document and Entity Information - shares</t>
  </si>
  <si>
    <t>6 Months Ended</t>
  </si>
  <si>
    <t>Jun. 30, 2019</t>
  </si>
  <si>
    <t>Aug. 05, 2019</t>
  </si>
  <si>
    <t>Document Documentand Entity Information [Abstract]</t>
  </si>
  <si>
    <t>Entity Registrant Name</t>
  </si>
  <si>
    <t>GAIN Capital Holdings, Inc.</t>
  </si>
  <si>
    <t>Entity Central Index Key</t>
  </si>
  <si>
    <t>0001444363</t>
  </si>
  <si>
    <t>Current Fiscal Year End Date</t>
  </si>
  <si>
    <t>--12-31</t>
  </si>
  <si>
    <t>Entity Current Reporting Status</t>
  </si>
  <si>
    <t>Yes</t>
  </si>
  <si>
    <t>Entity Filer Category</t>
  </si>
  <si>
    <t>Accelerated Filer</t>
  </si>
  <si>
    <t>Entity Emerging Growth Company</t>
  </si>
  <si>
    <t>false</t>
  </si>
  <si>
    <t>Entity Small Business</t>
  </si>
  <si>
    <t>Entity Shell Company</t>
  </si>
  <si>
    <t>Document Type</t>
  </si>
  <si>
    <t>10-Q</t>
  </si>
  <si>
    <t>Document Period End Date</t>
  </si>
  <si>
    <t>Jun. 30,
		2019</t>
  </si>
  <si>
    <t>Document Fiscal Year Focus</t>
  </si>
  <si>
    <t>2019</t>
  </si>
  <si>
    <t>Document Fiscal Period Focus</t>
  </si>
  <si>
    <t>Q2</t>
  </si>
  <si>
    <t>Amendment Flag</t>
  </si>
  <si>
    <t>Entity Common Stock, Shares Outstanding</t>
  </si>
  <si>
    <t>Condensed Consolidated Balance Sheets - USD ($) $ in Thousands</t>
  </si>
  <si>
    <t>Dec. 31, 2018</t>
  </si>
  <si>
    <t>ASSETS:</t>
  </si>
  <si>
    <t>Cash and cash equivalents</t>
  </si>
  <si>
    <t>Cash and securities held for customers</t>
  </si>
  <si>
    <t>Receivables from brokers</t>
  </si>
  <si>
    <t>Property and equipment, net</t>
  </si>
  <si>
    <t>Intangible assets, net</t>
  </si>
  <si>
    <t>Goodwill</t>
  </si>
  <si>
    <t>Other assets</t>
  </si>
  <si>
    <t>Total assets</t>
  </si>
  <si>
    <t>Liabilities</t>
  </si>
  <si>
    <t>Payables to customers</t>
  </si>
  <si>
    <t>Payables to brokers</t>
  </si>
  <si>
    <t>Accrued compensation and benefits</t>
  </si>
  <si>
    <t>Accrued expenses and other liabilities</t>
  </si>
  <si>
    <t>Income tax payable</t>
  </si>
  <si>
    <t>Convertible senior notes</t>
  </si>
  <si>
    <t>Total liabilities</t>
  </si>
  <si>
    <t>Commitments and contingent liabilities</t>
  </si>
  <si>
    <t xml:space="preserve"> </t>
  </si>
  <si>
    <t>Shareholders’ equity</t>
  </si>
  <si>
    <t>Common stock ($0.00001 par value; 120 million shares authorized; 55.2 million shares issued and 37.4 million shares outstanding as of June 30, 2019; 54.5 million shares issued and 37.8 million shares outstanding as of December 31, 2018)</t>
  </si>
  <si>
    <t>Additional paid-in capital</t>
  </si>
  <si>
    <t>Retained earnings</t>
  </si>
  <si>
    <t>Accumulated other comprehensive loss</t>
  </si>
  <si>
    <t>Treasury stock, at cost (17.8 million shares at June 30, 2019 and 16.7 million at December 31, 2018)</t>
  </si>
  <si>
    <t>Total shareholders’ equity</t>
  </si>
  <si>
    <t>Total liabilities and shareholders’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and Comprehensive (Loss) Income - USD ($) $ in Thousands</t>
  </si>
  <si>
    <t>3 Months Ended</t>
  </si>
  <si>
    <t>Jun. 30, 2018</t>
  </si>
  <si>
    <t>REVENUE:</t>
  </si>
  <si>
    <t>Total non-interest revenue</t>
  </si>
  <si>
    <t>Interest revenue</t>
  </si>
  <si>
    <t>Interest expense</t>
  </si>
  <si>
    <t>Total net interest revenue</t>
  </si>
  <si>
    <t>Net revenue</t>
  </si>
  <si>
    <t>EXPENSES:</t>
  </si>
  <si>
    <t>Employee compensation and benefits</t>
  </si>
  <si>
    <t>Selling and marketing</t>
  </si>
  <si>
    <t>Referral fees</t>
  </si>
  <si>
    <t>Trading expenses</t>
  </si>
  <si>
    <t>General and administrative</t>
  </si>
  <si>
    <t>Depreciation and amortization</t>
  </si>
  <si>
    <t>Purchased intangible amortization</t>
  </si>
  <si>
    <t>Communications and technology</t>
  </si>
  <si>
    <t>Bad debt provision</t>
  </si>
  <si>
    <t>Restructuring expenses</t>
  </si>
  <si>
    <t>Impairment of investment</t>
  </si>
  <si>
    <t>Total operating expense</t>
  </si>
  <si>
    <t>OPERATING PROFIT/(LOSS)</t>
  </si>
  <si>
    <t>Interest expense on long term borrowings</t>
  </si>
  <si>
    <t>INCOME/(LOSS) BEFORE INCOME TAX</t>
  </si>
  <si>
    <t>Income tax expense/(benefit)</t>
  </si>
  <si>
    <t>NET INCOME/(LOSS) FROM CONTINUING OPERATIONS</t>
  </si>
  <si>
    <t>Income from discontinued operations</t>
  </si>
  <si>
    <t>NET INCOME/(LOSS)</t>
  </si>
  <si>
    <t>Less income attributable to non-controlling interest</t>
  </si>
  <si>
    <t>NET INCOME/(LOSS) APPLICABLE TO GAIN CAPITAL HOLDINGS, INC.</t>
  </si>
  <si>
    <t>Other comprehensive loss:</t>
  </si>
  <si>
    <t>Foreign currency translation adjustment</t>
  </si>
  <si>
    <t>COMPREHENSIVE (LOSS)/INCOME APPLICABLE TO GAIN CAPITAL HOLDINGS, INC.</t>
  </si>
  <si>
    <t>Basic earnings/(loss) from continuing operations (usd per share)</t>
  </si>
  <si>
    <t>Basic earnings/(loss) per share (usd per share)</t>
  </si>
  <si>
    <t>Diluted earnings/(loss) from continuing operations (usd per share)</t>
  </si>
  <si>
    <t>Diluted earnings/(loss) per share (usd per share)</t>
  </si>
  <si>
    <t>Basic weighted average common shares outstanding</t>
  </si>
  <si>
    <t>Diluted weighted average common shares outstanding</t>
  </si>
  <si>
    <t>Retail revenue</t>
  </si>
  <si>
    <t>Futures revenue</t>
  </si>
  <si>
    <t>Other revenue/(loss)</t>
  </si>
  <si>
    <t>Condensed Consolidated Statements of Changes in Shareholders' Equity - USD ($) $ in Thousands</t>
  </si>
  <si>
    <t>Total</t>
  </si>
  <si>
    <t>Common Stock</t>
  </si>
  <si>
    <t>Treasury Stock</t>
  </si>
  <si>
    <t>Additional Paid-in Capital</t>
  </si>
  <si>
    <t>Retained Earnings</t>
  </si>
  <si>
    <t>Accumulated Other Comprehensive Loss</t>
  </si>
  <si>
    <t>BEGINNING BALANCE (in shares) at Dec. 31, 2017</t>
  </si>
  <si>
    <t>BEGINNING BALANCE at Dec. 31, 2017</t>
  </si>
  <si>
    <t>Increase (Decrease) in Stockholders' Equity [Roll Forward]</t>
  </si>
  <si>
    <t>Net income (loss) applicable to Gain Capital Holdings, Inc.</t>
  </si>
  <si>
    <t>Exercise of options (in shares)</t>
  </si>
  <si>
    <t>Exercise of options</t>
  </si>
  <si>
    <t>Conversion of restricted stock into common stock (in shares)</t>
  </si>
  <si>
    <t>Issuance of common stock for the employee stock purchase plan (in shares)</t>
  </si>
  <si>
    <t>Issuance of common stock for the employee stock purchase plan</t>
  </si>
  <si>
    <t>Purchase of treasury stock (in shares)</t>
  </si>
  <si>
    <t>Purchase of treasury stock</t>
  </si>
  <si>
    <t>Shares withheld for net settlements of share-based awards (in shares)</t>
  </si>
  <si>
    <t>Shares withheld for net settlements of share-based awards</t>
  </si>
  <si>
    <t>Share-based compensation</t>
  </si>
  <si>
    <t>Adjustment to fair value of redeemable non-controlling interests</t>
  </si>
  <si>
    <t>Dividends ($0.06 per share)</t>
  </si>
  <si>
    <t>ENDING BALANCE (in shares) at Jun. 30, 2018</t>
  </si>
  <si>
    <t>ENDING BALANCE at Jun. 30, 2018</t>
  </si>
  <si>
    <t>BEGINNING BALANCE (in shares) at Mar. 31, 2018</t>
  </si>
  <si>
    <t>BEGINNING BALANCE at Mar. 31, 2018</t>
  </si>
  <si>
    <t>BEGINNING BALANCE (in shares) at Dec. 31, 2018</t>
  </si>
  <si>
    <t>BEGINNING BALANCE at Dec. 31, 2018</t>
  </si>
  <si>
    <t>ENDING BALANCE (in shares) at Jun. 30, 2019</t>
  </si>
  <si>
    <t>ENDING BALANCE at Jun. 30, 2019</t>
  </si>
  <si>
    <t>BEGINNING BALANCE (in shares) at Mar. 31, 2019</t>
  </si>
  <si>
    <t>BEGINNING BALANCE at Mar. 31, 2019</t>
  </si>
  <si>
    <t>Condensed Consolidated Statements of Changes in Shareholders' Equity (Parenthetical) - $ / shares</t>
  </si>
  <si>
    <t>Statement of Stockholders' Equity [Abstract]</t>
  </si>
  <si>
    <t>Dividends declared (usd per share)</t>
  </si>
  <si>
    <t>Condensed Consolidated Statements of Cash Flows - USD ($) $ in Thousands</t>
  </si>
  <si>
    <t>CASH FLOWS FROM OPERATING ACTIVITIES:</t>
  </si>
  <si>
    <t>Net (loss)/income</t>
  </si>
  <si>
    <t>Adjustments to reconcile net (loss)/income to cash used in operating activities</t>
  </si>
  <si>
    <t>(Gain)/loss on foreign currency exchange rates</t>
  </si>
  <si>
    <t>Deferred tax benefit</t>
  </si>
  <si>
    <t>Amortization of deferred financing costs</t>
  </si>
  <si>
    <t>Convertible senior notes discount amortization</t>
  </si>
  <si>
    <t>Gain on sale of GTX</t>
  </si>
  <si>
    <t>Interest earned on investments</t>
  </si>
  <si>
    <t>Amortization of right of use asset</t>
  </si>
  <si>
    <t>Changes in operating assets and liabilities:</t>
  </si>
  <si>
    <t>Securities</t>
  </si>
  <si>
    <t>Lease liabilities</t>
  </si>
  <si>
    <t>Net cash used in operating activities</t>
  </si>
  <si>
    <t>Cash used in operating activities - continuing operations</t>
  </si>
  <si>
    <t>Cash provided by operating activities - discontinued operations</t>
  </si>
  <si>
    <t>CASH FLOWS FROM INVESTING ACTIVITIES:</t>
  </si>
  <si>
    <t>Purchases of property and equipment</t>
  </si>
  <si>
    <t>Proceeds from sale of GTX</t>
  </si>
  <si>
    <t>Purchase of minority interest</t>
  </si>
  <si>
    <t>Net cash (used in)/provided by investing activities</t>
  </si>
  <si>
    <t>Cash used in investing activities - continuing operations</t>
  </si>
  <si>
    <t>Cash provided by investing activities - discontinued operations</t>
  </si>
  <si>
    <t>CASH FLOWS FROM FINANCING ACTIVITIES:</t>
  </si>
  <si>
    <t>Proceeds from exercise of stock options</t>
  </si>
  <si>
    <t>Proceeds from employee stock purchase plan</t>
  </si>
  <si>
    <t>Dividend payments</t>
  </si>
  <si>
    <t>Distributions to non-controlling interest holders</t>
  </si>
  <si>
    <t>Net cash used in financing activities</t>
  </si>
  <si>
    <t>Effect of exchange rate changes on cash and cash equivalents</t>
  </si>
  <si>
    <t>NET DECREASE IN CASH, CASH EQUIVALENTS, AND RESTRICTED CASH</t>
  </si>
  <si>
    <t>CASH, CASH EQUIVALENTS, AND RESTRICTED CASH — Beginning of period</t>
  </si>
  <si>
    <t>CASH, CASH EQUIVALENTS, AND RESTRICTED CASH — End of period</t>
  </si>
  <si>
    <t>Cash paid during the year for:</t>
  </si>
  <si>
    <t>Interest</t>
  </si>
  <si>
    <t>Income taxes</t>
  </si>
  <si>
    <t>Non-cash financing activities:</t>
  </si>
  <si>
    <t>Adjustment to redemption value of non-controlling interests</t>
  </si>
  <si>
    <t>DESCRIPTION OF BUSINESS AND BASIS OF PRESENTATION</t>
  </si>
  <si>
    <t>Accounting Policies [Abstract]</t>
  </si>
  <si>
    <t>DESCRIPTION OF BUSINESS AND BASIS OF PRESENTATION Description of Business GAIN Capital Holdings, Inc. (together with its subsidiaries, the “Company”) is a global provider of trading services and solutions, specializing in over-the-counter ("OTC") and exchange-traded markets. The Company operates its business in two segments. Through its retail segment, the Company provides customers around the world with access to a diverse range of global financial markets, including spot forex, precious metals, spread bets, and contracts for difference ("CFDs") on currencies, commodities, indices, individual equities, cryptocurrencies, bonds, and interest rate products. The Company’s futures segment offers execution and risk management services for exchange-traded products on major U.S. and European exchanges, including equity products, cryptocurrencies, and agricultural products. For more information about the Company’s segments, please see Note 17 . Basis of Presentation and Principles of Consolidation The accompanying unaudited Condensed Consolidated Financial Statements reflect all adjustments that, in the opinion of management, are necessary for a fair presentation of the financial statements for the interim periods. The Condensed Consolidated Financial Statements are presented in accordance with accounting principles generally accepted in the United States of America (“US GAAP”) and have been prepared in accordance with the regulations of the Securities and Exchange Commission (“SEC”) for interim financial statements. In accordance with SEC rules, interim financial statements omit or condense certain information and footnote disclosures. Results for the interim periods are not necessarily indicative of results to be expected for any other interim period or for the full year. These financial statements should be read in conjunction with the audited Consolidated Financial Statements and related notes included in the Company’s Annual Report on Form 10-K as of and for the year ended December 31, 2018 , filed with the SEC on March 11, 2019. All significant intercompany transactions and balances have been eliminated in consolidation. The preparation of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Estimates, by their nature, are based on judgment and available information. Therefore, actual results could differ from those estimates and could have a material impact on the consolidated financial statements. It is possible that such changes could occur in the near term. Sale of GTX ECN Business On June 29, 2018, the Company completed the sale of its GTX ECN business, which previously comprised the Company's institutional segment, to Deutsche Börse Group, via its FX unit, 360T, for a total purchase price of $100 million less a working capital adjustment which amounted to a $0.2 million reduction in the purchase price. During the quarter ended June 30, 2018, the Company determined that the institutional segment met the discontinued operations criteria set forth in Accounting Standards Codification ("ASC") Subtopic 205-20-45, Presentation of Financial Statements . As such, the institutional segment results have been classified as discontinued operations in the accompanying Condensed Consolidated Statements of Operations and Comprehensive (Loss)/Income for the three and six months ended June 30, 2018 . For more information relating to the discontinued operations of the Company's GTX ECN business, please see Note 4 . Cash and securities held for customers Cash and securities held for customers represent cash and highly liquid assets held to fund customer liabilities in connection with trading positions and customers' cash balances. Included in this balance are funds deposited by customers and funds accruing to customers as a result of trades or contracts. The Company records a corresponding liability in connection with this amount in Payables to customers on the Condensed Consolidated Balance Sheets. As of June 30, 2019 and December 31, 2018 , $107.3 million and $104.7 million , respectively, of total Cash and securities held for customers were invested in U.S. government and agency securities, of which $96.3 million were classified as Securities due to their term and $11.0 million were classified as cash as they were short-term as of June 30, 2019 , and all of which were classified as Securities as of December 31, 2018 . For more information relating to Cash and securities held for customers , please see Note 6 . Such securities are carried at fair value, with unrealized and realized gains and losses included in Interest revenue and Other revenue/(loss) in the Condensed Consolidated Statement of Operations and Comprehensive (Loss)/Income. In addition, the Company holds certain customer funds in segregated or secured broker accounts. Legally segregated balances are not available for general use, in accordance with certain jurisdictional regulatory requirements. The table below further breaks out the Cash and securities held for customers as of June 30, 2019 and 2018 (amounts in thousands): June 30, 2019 2018 Cash and cash equivalents held for customers $ 759,391 $ 816,475 Marketable securities held for customers 96,324 103,891 Cash and securities held for customers $ 855,715 $ 920,366 Securities held for customers reclassification To conform with current period presentation, Securities were reclassified in the Statement of Cash Flows for the six months ended June 30, 2018 . An amount equal to $103.9 million that was previously a component of the ending Cash and cash equivalents reconciliation is now separately shown within the operating activities section in the Statement of Cash Flows. Non-controlling interest In December 2018, the minority owners of Top Third Ag Marketing, LLC ("TT") notified the Company that they were exercising their put option with respect to their combined 21% ownership of TT. The purchase of the minority ownership interest closed on February 1, 2019 for approximately $2.4 million . Significant Accounting Policies - Leases Effective January 1, 2019, the Company accounts for its leases under ASC 842, Leases . The Company determines if an arrangement is, or contains, a lease at inception date. Right-of-use assets and the related liabilities result from operating leases which were included in Other assets and Accrued expenses and other liabilities , respectively, in the 2019 Condensed Consolidated Balance Sheet. Operating lease assets represent the Company's right to use an underlying asset for the lease term and lease liabilities represent the Company's obligation to make lease payments arising from the lease. Operating lease assets and liabilities are recognized at the lease commencement date based on the estimated present value of lease payments over the lease term. The Company uses the estimated incremental borrowing rate in determining the present value of lease payments. Variable components of the lease payments such as fair market value adjustments, utilities, and maintenance costs are expensed as incurred and not included in determining the present value. The lease terms include options to extend or terminate the lease when it is reasonably certain that the Company will exercise that option. The Company has lease agreements with lease and non-lease components which are accounted for as a single lease component. As an accounting policy election, the Company excludes short-term leases having initial terms of 12 months or less under the new lease accounting guidance. Lease expense is recognized on a straight-line basis over the lease term. See Note 3 for additional information on leases. The Company continues to account for leases in the prior period financial statements under ASC Topic 840.</t>
  </si>
  <si>
    <t>ACCOUNTING PRONOUNCEMENTS</t>
  </si>
  <si>
    <t>Accounting Changes and Error Corrections [Abstract]</t>
  </si>
  <si>
    <t>ACCOUNTING PRONOUNCEMENTS Recently Adopted In February 2016, the Financial Accounting Standards Board ("FASB") issued Accounting Standards Update ("ASU") No. 2016-02, Leases (Topic 842) , which amended the guidance on accounting for leases. The FASB issued this update to increase transparency and comparability among organizations. This update requires the recognition of lease assets and lease liabilities on the balance sheet and the disclosure of key information about leasing arrangements. The Company adopted the ASU effective January 1, 2019 using the additional (optional) approach, in accordance with ASU 2018-11 Leases (Topic 842): Targeted Improvements . The Company initially recorded a right of use asset and lease liability of $12.6 million and $14.9 million , in Other assets and Accrued expenses and other liabilities , respectively. There was no effect on opening retained earnings, and the Company continues to account for leases in the prior period financial statements under ASC Topic 840. In adopting the new standard, the Company elected the package of practical expedients permitted under the adoption of the new standard, which allowed the Company to account for existing leases under their current classification, as well as omit any new costs classified as initial direct costs, under the new standard. This election kept the existing agreements as operating leases. The Company also elected the practical expedient allowing an accounting policy election by class of underlying asset, to account for separate lease and nonlease components as a single lease component. See Note 3 for additional information on leases.</t>
  </si>
  <si>
    <t>LEASES</t>
  </si>
  <si>
    <t>Leases [Abstract]</t>
  </si>
  <si>
    <t>LEASES The Company leases office space under agreements classified as operating leases that expire on various dates through 2025. Most of the Company’s lease related assets and liabilities result from the lease of its corporate headquarters in New Jersey, which expires in 2025. The Company's leases do not require any contingent rental payments, impose any financial restrictions, or contain any residual value guarantees. Certain of the Company’s leases include renewal options and escalation clauses; renewal options have not been included in the calculation of the lease liabilities and right of use assets as the Company is not reasonably certain to exercise the options. The Company does not act as a lessor or have any leases classified as financing leases. During June 2019, the Company entered into a lease modification for its London office space whereby the Company exercised its right to terminate the lease early, during June 2020. The Company accounted for this change in termination date as a modification and remeasured the value of the right of use asset and related lease liability on such date. This remeasurement resulted in a reduction of $3.7 million and $3.7 million to the right of use asset and related lease liability, respectively, as of June 30, 2019 . At June 30, 2019 , the Company had operating lease liabilities of $9.9 million and right of use assets of $7.6 million , which were included in Accrued expenses and other liabilities and Other assets , respectively, in the Condensed Consolidated Balance Sheet. The following summarizes quantitative information about the Company’s operating leases (amounts in thousands, except lease term and discount rate): Three Months Ended June 30, 2019 Six Months Ended June 30, 2019 Lease cost Operating lease cost $ 795 $ 1,591 Total lease cost $ 795 $ 1,591 Other information Operating cash flows from operating leases $ 1,730 Weighted-average remaining lease term - operating leases 2.9 years Weighted-average discount rate - operating leases 7.5 % Maturities of the Company's operating leases, excluding short-term leases, are as follows (amounts in thousands): For the six months ending at December 31, 2019 $ 1,734 For the year ended December 31, 2020 3,969 For the year ended December 31, 2021 1,380 For the year ended December 31, 2022 1,110 For the year ended December 31, 2023 1,215 For the year ended December 31, 2024 1,215 Thereafter 1,114 Total 11,737 Less: imputed interest (1,808 ) Operating lease liabilities at June 30, 2019 $ 9,929 Total rent expense, which is recorded on a straight-line basis, was $1.5 million and $3.0 million for the three and six months ended June 30, 2019 , respectively.</t>
  </si>
  <si>
    <t>REVENUE RECOGNITION</t>
  </si>
  <si>
    <t>Revenue from Contract with Customer [Abstract]</t>
  </si>
  <si>
    <t>REVENUE RECOGNITION Futures Revenue Futures revenue consists primarily of commissions earned on futures and futures options trades. The Company executes trades on behalf of its customers, for which the Company earns commissions. The Company is not exposed to any market risk from this activity. The Company’s performance obligation related to futures revenue is trade execution and is satisfied on the trade date; accordingly, commission revenues are recorded on the trade date. Disaggregation of Futures Revenues The following table presents the Company’s futures revenue from contracts with customers disaggregated by customer and service type for the services described above, as it relates to the futures segment for the three and six months ended June 30, 2019 and 2018 (amounts in thousands): Three Months Ended June 30, Six Months Ended June 30, 2019 2018 2019 2018 Futures Direct Customers (1) $ 4,339 $ 4,574 $ 6,932 $ 8,204 Indirect Customers (2) 5,910 6,555 11,307 13,570 Other (3) 1,412 971 2,832 1,817 Net Futures Revenue $ 11,661 $ 12,100 $ 21,071 $ 23,591 (1) Direct customers are all customers not classified as indirect (2) Indirect customers are referred to the Company by introducing brokers (3) Other revenue comprises interest and fees Futures Contract Assets and Futures Contract Liabilities The timing of revenue recognition may differ from the timing of payment. The Company records an accrual when revenue is recognized prior to payment and when the Company has an unconditional right to payment. The Company records a contract liability when payment is received prior to the time at which the service obligation is satisfied.</t>
  </si>
  <si>
    <t>DISCONTINUED OPERATIONS</t>
  </si>
  <si>
    <t>Discontinued Operations and Disposal Groups [Abstract]</t>
  </si>
  <si>
    <t>DISCONTINUED OPERATIONS On June 29, 2018 , the Company completed the sale of its GTX ECN business, which previously comprised the Company's institutional segment, to Deutsche Börse via its FX unit, 360T, for a total purchase price of $100 million less a working capital adjustment which amounted to a $0.2 million reduction in purchase price. The Company determined that the sale of the GTX business qualifies as a discontinued operation under the criteria set forth in Accounting Standards Codification 205-20-45, Presentation of Financial Statements and the Company does not have any significant continuing involvement in these operations. There were no operations from the discontinued segment for the three and six months ended June 30, 2019 and there were no assets held for sale as of June 30, 2019 . The results of operations from the discontinued segment for the three and six months ended June 30, 2018 are as follows (amounts in thousands): Three Months Ended June 30, 2018 Six Months Ended June 30, 2018 REVENUE: Institutional revenue $ 7,923 $ 16,379 Other loss (2 ) (2 ) Total non-interest revenue 7,921 16,377 Interest revenue 55 103 Total net interest revenue 55 103 Net revenue $ 7,976 $ 16,480 EXPENSES: Employee compensation and benefits $ 2,466 $ 5,879 Trading expenses 2,782 5,439 Other expenses 1,861 3,924 Total operating expense $ 7,109 $ 15,242 OPERATING PROFIT 867 1,238 Gain on sale of discontinued operations 69,581 69,581 INCOME BEFORE INCOME TAX BENEFIT 70,448 70,819 Income tax expense 9,806 5,831 NET INCOME FROM DISCONTINUED OPERATIONS $ 60,642 $ 64,988</t>
  </si>
  <si>
    <t>FAIR VALUE MEASUREMENT</t>
  </si>
  <si>
    <t>Fair Value Disclosures [Abstract]</t>
  </si>
  <si>
    <t>FAIR VALUE INFORMATION US GAAP defines fair value as the price that would be received in exchange for an asset or paid to transfer a liability in an orderly transaction between market participants at the measurement date. The guidance establishes a three level hierarchy that ranks the quality and reliability of information used in developing fair value estimates for financial instruments. The hierarchy gives the highest priority to quoted prices in active markets and the lowest priority to unobservable data. In cases where two or more levels of inputs are used to determine fair value, a financial instrument’s level is determined based on the lowest level input that is considered significant to the fair value measurement in its entirety. The three levels of fair value hierarchy are summarized below: Level 1 - Unadjusted quoted prices in active markets that are accessible at the measurement date for identical, unrestricted assets or liabilities; Level 2 - Quoted prices in markets that are not considered to be active or financial instruments for which all significant inputs are observable, either directly or indirectly; and Level 3 - Valuations that require inputs that are both unobservable to a market participant and significant to the fair value measurement. For assets and liabilities that are transferred between levels during the period, fair values are ascribed as if the assets or liabilities had been transferred as of the beginning of the period. The following table presents the Company’s assets and liabilities that were measured at fair value on a recurring basis during the reporting period and the related hierarchy levels (amounts in thousands): Fair Value Measurements on a Recurring Basis Level 1 Level 2 Level 3 Total Financial Assets/(Liabilities): Cash and securities held for customers: US treasury bills: U.S. government and agency securities $ 96,324 $ — $ — $ 96,324 US treasury bills: U.S. government and agency securities - short term 10,961 — — 10,961 Receivable from brokers: Broker derivative contracts — (2,631 ) — (2,631 ) Other assets: Certificates of deposit 177 — — 177 Other 141 — — 141 Payables to customers: Customer derivative contracts — 120,875 — 120,875 Payables to brokers: Broker derivative contracts — 3,951 — 3,951 Total $ 107,603 $ 122,195 $ — $ 229,798 Fair Value Measurements on a Recurring Basis Level 1 Level 2 Level 3 Total Financial Assets/(Liabilities): Cash and securities held for customers: US treasury bills: U.S. government and agency securities $ 104,712 $ — $ — $ 104,712 Receivable from brokers: Broker derivative contracts — (7,637 ) — (7,637 ) Other assets: Certificates of deposit 176 — — 176 Other 128 — — 128 Payables to customers: Customer derivative contracts — 144,440 — 144,440 Payables to brokers: Broker derivative contracts — 1,457 — 1,457 Total $ 105,016 $ 138,260 $ — $ 243,276 The Company has not changed its valuation techniques in measuring the fair value of any financial assets and liabilities during the six months ended June 30, 2019 , nor has there been any movement between levels during the period. Level 1 Financial Assets The Company has U.S. Treasury bills and certificates of deposit that are Level 1 financial instruments that are recorded based upon listed or quoted market rates. The U.S. Treasury bills are recorded in Cash and cash equivalents and Cash and securities held for customers and the certificates of deposit are recorded in Other assets . Level 2 Financial Assets and Liabilities The Company has customer derivative contracts that are Level 2 financial instruments recorded in Payables to customers. The Company has broker derivative contracts that are Level 2 financial instruments recorded in Receivables from brokers and Payables to brokers. The fair values of these Level 2 financial instruments are based upon directly observable values for underlying instruments. Level 3 Financial Liabilities The Company did not have any Level 3 Financial Assets or Liabilities as of June 30, 2019 or December 31, 2018 . Financial Instruments Not Measured at Fair Value The table below presents the carrying value, fair value and fair value hierarchy category of certain financial instruments that are not measured at fair value in the Condensed Consolidated Balance Sheets (amounts in thousands). Receivables from brokers comprise open trades, which are measured at fair value, and the Company’s posted funds with brokers that are required as collateral for holding trading positions, which are not measured at fair value but approximate fair value. These deposits approximate fair value because they are cash balances that the Company may withdraw at its discretion. Settlement would be expected to occur within a relatively short period of time once a withdrawal is initiated. Payables to customers comprise open trades, which are measured at fair value, and customer deposits that the Company holds for its role as clearing broker. These deposits are not measured at fair value, but approximate fair value, because they are cash balances that the Company or its customers can settle at either party’s discretion. Such settlement would occur within a relatively short period of time once a withdrawal is initiated. Payables to brokers comprise open trades, which are measured at fair value and the cash due to or from brokers. The cash within this balance is not measured at fair value but does approximate fair value, because it is immediately payable to the brokers. Settlement with brokers generally occurs as soon as a broker initiates a margin call. The carrying value of Convertible senior notes represents the notes’ principal amounts net of unamortized discount (please refer to Note 12 ). The Company assessed the notes’ fair value as determined by current Company-specific and risk free interest rates as of the balance sheet date. As of June 30, 2019 Fair Value Measurements using: Carrying Value Fair Value Quoted Prices in Active Markets for Identical Assets (Level 1) Significant Observable Inputs (Level 2) Significant Unobservable Inputs (Level 3) Financial Assets: Receivables from brokers $ 113,577 $ 113,577 $ — $ 113,577 $ — Financial Liabilities: Payables to customers $ 976,590 $ 976,590 $ — $ 976,590 $ — Payables to brokers $ 5,293 $ 5,293 $ — $ 5,293 $ — Convertible senior notes $ 135,296 $ 140,390 $ — $ 140,390 $ — As of December 31, 2018 Fair Value Measurements using: Carrying Value Fair Value Quoted Prices in Active Markets for Identical Assets (Level 1) Significant Observable Inputs (Level 2) Significant Unobservable Inputs (Level 3) Financial Assets: Receivables from brokers $ 91,908 $ 91,908 $ — $ 91,908 $ — Financial Liabilities: Payables to customers $ 986,918 $ 986,918 $ — $ 986,918 $ — Payables to brokers $ 3,092 $ 3,092 $ — $ 3,092 $ — Convertible senior notes $ 132,109 $ 158,752 $ — $ 158,752 $ —</t>
  </si>
  <si>
    <t>DERIVATIVES</t>
  </si>
  <si>
    <t>Derivative Instruments and Hedging Activities Disclosure [Abstract]</t>
  </si>
  <si>
    <t>DERIVATIVES The Company’s contracts with its customers and its liquidity providers are deemed to be derivative instruments. The table below represents the fair values of the Company’s derivative instruments reported within Receivables from brokers, Payables to customers and Payables to brokers on the accompanying Condensed Consolidated Balance Sheets (amounts in thousands): June 30, 2019 Gross amounts of Gross amount of Net amounts of Derivative Instruments: Foreign currency exchange contracts $ 93,130 $ (18,639 ) $ 74,491 CFD contracts 77,893 (39,186 ) 38,707 Metals contracts 12,274 (3,277 ) 8,997 Total $ 183,297 $ (61,102 ) $ 122,195 June 30, 2019 Cash Collateral Net amounts of Net amounts of Derivative Assets/(Liabilities): Receivables from brokers $ 113,577 $ (2,631 ) $ 110,946 Payables to customers $ (976,590 ) $ 120,875 $ (855,715 ) Payables to brokers $ (5,293 ) $ 3,951 $ (1,342 ) December 31, 2018 Gross amounts of Gross amount of Net amounts of Derivative Instruments: Foreign currency exchange contracts $ 100,158 $ (20,382 ) $ 79,776 CFD contracts 77,014 (21,220 ) 55,794 Metals contracts 6,438 (3,748 ) 2,690 Total $ 183,610 $ (45,350 ) $ 138,260 December 31, 2018 Cash Collateral Net amounts of Net amounts of Derivative Assets/(Liabilities): Receivables from brokers $ 91,908 $ (7,637 ) $ 84,271 Payables to customers $ (986,918 ) $ 144,440 $ (842,478 ) Payables to brokers $ (3,092 ) $ 1,457 $ (1,635 ) The Company’s derivatives include different underlyings which vary in price. Foreign exchange contracts typically have prices less than two dollars, while certain metals contracts and CFDs can have considerably higher prices. The amounts reported within Receivables from brokers, Payables to customers, and Payables to brokers on the Condensed Consolidated Balance Sheets are derived from the number of contracts below (amounts in thousands): June 30, 2019 Total contracts in long positions Total contracts in short positions Derivative Instruments: Foreign currency exchange contracts 4,495,639 3,286,533 CFD contracts 122,078 129,572 Metals contracts 623 114 Total 4,618,340 3,416,219 December 31, 2018 Total contracts in long positions Total contracts in short positions Derivative Instruments: Foreign currency exchange contracts 3,780,488 3,238,781 CFD contracts 98,840 134,546 Metals contracts 489 188 Total 3,879,817 3,373,515 The Company did not designate any of its derivatives as hedging instruments. Net gains with respect to derivative instruments reflected in Retail revenue in the accompanying Condensed Consolidated Statements of Operations and Comprehensive (Loss)/Income for the three and six months ended June 30, 2019 and 2018 were as follows (amounts in thousands): Three Months Ended June 30, Six Months Ended June 30, 2019 2018 2019 2018 Derivative Instruments: Foreign currency exchange contracts $ 33,548 $ 51,579 $ 49,684 $ 92,830 CFD contracts 23,762 14,681 29,701 51,828 Metals contracts 3,109 5,759 5,312 11,481 Total $ 60,419 $ 72,019 $ 84,697 $ 156,139</t>
  </si>
  <si>
    <t>RECEIVABLES FROM BROKERS</t>
  </si>
  <si>
    <t>Brokers and Dealers [Abstract]</t>
  </si>
  <si>
    <t>RECEIVABLES FROM BROKERS The Company has posted funds with brokers as collateral required by agreements for holding trading positions. These amounts are reflected as Receivables from brokers on the Condensed Consolidated Balance Sheets. Amounts receivable from brokers consisted of the following as of (amounts in thousands): June 30, 2019 December 31, 2018 Required collateral $ 113,577 $ 91,908 Open foreign exchange positions (2,631 ) (7,637 ) Total $ 110,946 $ 84,271</t>
  </si>
  <si>
    <t>INTANGIBLE ASSETS</t>
  </si>
  <si>
    <t>Goodwill and Intangible Assets Disclosure [Abstract]</t>
  </si>
  <si>
    <t>INTANGIBLE ASSETS The Company’s various intangible assets consisted of the following as of (amounts in thousands): June 30, 2019 December 31, 2018 Intangibles Gross Accumulated Net Gross Accumulated Net Customer lists $ 45,267 $ (30,119 ) $ 15,148 $ 58,494 $ (40,208 ) $ 18,286 Technology 23,679 (14,501 ) 9,178 49,430 (38,555 ) 10,875 Trademarks 6,053 (3,817 ) 2,236 7,308 (4,637 ) 2,671 Total finite lived intangibles 74,999 (48,437 ) 26,562 115,232 (83,400 ) 31,832 Trademark not subject to amortization (1) 363 — 363 363 — 363 Total intangibles $ 75,362 $ (48,437 ) $ 26,925 $ 115,595 $ (83,400 ) $ 32,195 (1) These indefinite-life trademarks relate to the forex.com and foreignexchange.com domain names where management determined there was no legal, regulatory or technological limitation on their useful lives. The Company compares the recorded value of the indefinite-life intangible assets to their fair value on an annual basis and whenever circumstances arise that indicate that impairment may have occurred. During the six months ended June 30, 2019 , the Company wrote-off $34.4 million of fully amortized intangible assets, which was an equal amount for both gross and accumulated amortization and did not have any impact on the results of operations or cash flows. The Company had the following identifiable intangible assets and weighted average amortization periods as of June 30, 2019 : Intangible Assets Weighted average amortization period Customer lists 8.2 years Technology 7.2 years Trademarks 7.0 years Amortization expense for the purchased intangibles was $1.9 million and $3.6 million for the three months ended June 30, 2019 and 2018 respectively, and $5.2 million and $7.3 million for the six months ended June 30, 2019 and 2018 , respectively. Goodwill Goodwill is evaluated for impairment on an annual basis on October 31 and in interim periods when events or changes indicate the carrying value may not be recoverable. The Company operates under two reporting units: retail and futures. There were no additions or impairments to the carrying value of the Company’s goodwill during the six months ended June 30, 2019 . The following represents the changes in the carrying amount of goodwill by segment (amounts in thousands): Retail Futures Total Carrying amount of goodwill as of December 31, 2018 $ 25,435 $ 2,385 $ 27,820 Foreign currency translation adjustments (37 ) (3 ) (40 ) Carrying amount of goodwill as of June 30, 2019 $ 25,398 $ 2,382 $ 27,780</t>
  </si>
  <si>
    <t>RELATED PARTY TRANSACTIONS</t>
  </si>
  <si>
    <t>Related Party Transactions [Abstract]</t>
  </si>
  <si>
    <t>RELATED PARTY TRANSACTIONS Certain officers and directors of the Company have personal funds on deposit in separate customer accounts with the Company. These accounts are recorded in Payables to customers on the Condensed Consolidated Balance Sheets. The aggregate amount of these funds was $0.4 million and $0.4 million as of June 30, 2019 and December 31, 2018 , respectively. IPGL Limited, the majority selling shareholder in the acquisition of City Index, has a trading account with the Company which is recorded in Payables to customers on the Condensed Consolidated Balance Sheets. The aggregate amount of these funds was $16.9 million and $11.7 million as of June 30, 2019 and December 31, 2018 , respectively. The net revenue generated by any individual related party was not deemed to be material in any period. At June 30, 2019 , the Company had receivables of $0.2 million in the aggregate due from certain officers of the Company for taxes paid on equity vestings. The Company recorded these receivables in Other assets , and the Company received the funds in July 2019 . There were no receivables due from the Company's officers as of December 31, 2018 .</t>
  </si>
  <si>
    <t>REVOLVING CREDIT ARRANGEMENT</t>
  </si>
  <si>
    <t>Debt Disclosure [Abstract]</t>
  </si>
  <si>
    <t>REVOLVING CREDIT ARRANGEMENT On August 3, 2017 , the Company entered into a Credit Agreement, dated as of August 2, 2017 , for a three year $50.0 million senior secured first lien revolving credit facility that matures in August 2020. Upon request of the Company, the credit facility may be increased by up to $25.0 million , with a minimum increase of $5.0 million . The credit facility contains covenants that are customary for an issuer with senior debt. The commitment fees of $0.5 million are amortized over the life of the facility and are recorded to Other Assets . As of June 30, 2019 , the Company was not in compliance with a covenant in the Credit Agreement relating to the Company's Consolidated Interest Coverage Ratio (as defined in the Credit Agreement). The lenders under the Credit Agreement have waived any event of default arising from this noncompliance for the quarter ended June 30, 2019 . The Company will not be able to draw funds under the Credit Agreement until it is in full compliance with all of the financial covenants in the Credit Agreement. As of June 30, 2019 and December 31, 2018 , there were no amounts outstanding under the revolving line of credit.</t>
  </si>
  <si>
    <t>CONVERTIBLE SENIOR NOTES</t>
  </si>
  <si>
    <t>CONVERTIBLE SENIOR NOTES On August 22, 2017, the Company issued $92.0 million aggregate principal amount of its 5.00% Convertible Senior Notes, due August 15, 2022, and on April 1, 2015, the Company issued $60.0 million aggregate principal amount of its 4.125% Convertible Senior Notes, due April 1, 2020 (collectively the "Convertible Senior Notes"). The balances of the liability and equity components of the Convertible Senior Notes as of June 30, 2019 and December 31, 2018 were as follows (amounts in thousands): June 30, 2019 December 31, 2018 Liability component - principal $ 152,000 $ 152,000 Deferred bond discount (16,369 ) (19,503 ) Deferred financing cost (335 ) (388 ) Liability component - net carrying value $ 135,296 $ 132,109 Additional paid in capital $ 39,405 $ 39,405 Discount attributable to equity (826 ) (826 ) Equity component $ 38,579 $ 38,579 Interest expense related to the Convertible Senior Notes, included in Interest expense on long term borrowings in the Condensed Consolidated Statements of Operations and Comprehensive (Loss)/Income , was as follows (amounts in thousands): For the Three Months Ended June 30, For the Six Months Ended June 30, 2019 2018 2019 2018 Interest expense - stated coupon rate $ 1,769 $ 1,834 $ 3,530 $ 3,668 Interest expense - amortization of deferred bond discount and costs 1,616 1,554 3,188 3,060 Total interest expense - convertible senior notes $ 3,385 $ 3,388 $ 6,718 $ 6,728</t>
  </si>
  <si>
    <t>EARNINGS/(LOSS) PER COMMON SHARE</t>
  </si>
  <si>
    <t>Earnings Per Share [Abstract]</t>
  </si>
  <si>
    <t>EARNINGS/(LOSS) PER COMMON SHARE Basic and diluted earnings/(loss) per common share are computed by dividing net income/(loss) by the weighted average number of common shares outstanding during the period. Diluted earnings/(loss) per share includes the determinants of basic net income/(loss) per share and, in addition, gives effect to the potential dilution that would occur if securities or other contracts to issue common stock were exercised, vested or converted into common stock, unless they are anti-dilutive. Diluted weighted average common shares include vested and unvested stock options, unvested restricted stock units and unvested restricted stock awards. Diluted earnings/(loss) per share excludes any shares of Company common stock potentially issuable under the Company’s Convertible Senior Notes, which are discussed in Note 12 . Based upon an assumed trading price of $10 for each share of the Company’s common stock, and if the relevant conditions under the indenture governing the 2020 and 2022 Convertible Senior Notes were satisfied, there would be 0.3 million and 2.0 million dilutive shares as of June 30, 2019 , for the 2020 and 2022 Convertible Senior Notes, respectively. The following table sets forth the computation of earnings/(loss) per share (amounts in thousands except share and per share data): For the Three Months Ended June 30, For the Six Months Ended June 30, 2019 2018 2019 2018 Net income/(loss) from continuing operations $ 925 $ 6,832 $ (27,428 ) $ 18,747 Less income attributable to non-controlling interests — 326 — 501 Net income/(loss) from continuing operations 925 6,506 (27,428 ) 18,246 Adjustment (1) — (523 ) — (890 ) Net income/(loss) available to GAIN common shareholders from continuing operations $ 925 $ 5,983 $ (27,428 ) $ 17,356 Net income from discontinued operations — 60,642 — 64,988 Weighted average common shares outstanding: Basic weighted average common shares outstanding 37,187,060 44,797,103 37,355,133 44,906,800 Effect of dilutive securities: Stock options 56,435 276,899 — 269,316 RSUs — 235,000 — 239,658 Diluted weighted average common shares outstanding 37,243,495 45,309,002 37,355,133 45,415,774 Basic earnings/(loss) from continuing operations $ 0.02 $ 0.13 $ (0.73 ) $ 0.39 Basic earnings from discontinued operations $ — $ 1.36 $ — $ 1.45 Diluted earnings/(loss) from continuing operations $ 0.02 $ 0.13 $ (0.73 ) $ 0.38 Diluted earnings from discontinued operations $ — $ 1.34 $ — $ 1.43 (1) During the three and six months ended June 30, 2018, the Company concluded that the carrying values of the redeemable noncontrolling interests were less than redemption value and adjusted carrying value to equal redemption value. This adjustment was a component of the earnings per common share calculation. For the six months ended June 30, 2019 , all common stock equivalents are excluded from the computation of diluted loss per share from continuing operations, because the result would be anti-dilutive. The table below shows securities excluded from the dilution calculation, under the treasury stock method, during the six months ended June 30, 2019 because of the Company's net loss during that period. Six Months Ended June 30, 2019 Stock options (1) 113,208 RSUs 45,260 Total securities excluded from diluted loss per share calculation 158,468 (1) During the six months ended June 30, 2019 , 0.4 million stock options were out of the money and excluded from the computation of diluted loss or earnings per share from continuing operations.</t>
  </si>
  <si>
    <t>COMMITMENT AND CONTINGENCIES</t>
  </si>
  <si>
    <t>Commitments and Contingencies Disclosure [Abstract]</t>
  </si>
  <si>
    <t>COMMITMENT AND CONTINGENCIES From time to time the Company becomes involved in legal proceedings and in each case the Company assesses the likely liability and/or the amount of damages as appropriate. Where available information indicates that it is probable a liability has been incurred at the date of the Condensed Consolidated Financial Statements and the Company can reasonably estimate the amount of that loss, the Company accrues the estimated loss. In many proceedings, however, it is inherently difficult to determine whether any loss is probable or even reasonably possible or to estimate the amount of any loss. In addition, even where loss is possible or an exposure to loss exists in excess of the liability already accrued with respect to a previously recognized loss contingency, it is often not possible to reasonably estimate the size of the possible loss or range of loss. For certain legal proceedings, the Company can estimate possible losses, additional losses, ranges of loss or ranges of additional loss in excess of amounts accrued. For certain other legal proceedings, the Company cannot reasonably estimate such losses, if any, since the Company cannot predict if, how or when such proceedings will be resolved or what the eventual settlement, fine, penalty or other relief, if any, may be, particularly for proceedings that are in their early stages of development or where plaintiffs seek substantial or indeterminate damages. Numerous issues must be developed, including the need to discover and determine important factual matters and the need to address novel or unsettled legal questions relevant to the proceedings in question, before a loss or additional loss or range of loss can be reasonably estimated for any proceeding.</t>
  </si>
  <si>
    <t>INCOME TAXES</t>
  </si>
  <si>
    <t>Income Tax Disclosure [Abstract]</t>
  </si>
  <si>
    <t>INCOME TAXES The Company's provision /(benefit) for income taxes was approximately $2.2 million and $(3.8) million for the three and six months ended June 30, 2019 , respectively, and a (benefit)/provision of approximately $(0.3) million and $7.4 million for the three and six months ended June 30, 2018 , respectively. These amounts reflect the Company's estimate of the annual effective tax rates of 70.6% and (4.0)% , adjusted for certain discrete items, for the three months ended June 30, 2019 and 2018 , respectively. The Company's effective tax rates of 12.3% and 28.3% for the six months ended June 30, 2019 and 2018 , respectively, reflect the Company's estimate of the annual effective tax rate adjusted for certain discrete items, primarily increases to deferred tax assets resulting from basis adjustments in 2019, and changes in uncertain tax positions in 2018. Changes in the Company's effective tax rate arise primarily from changes in the geographic mix of revenues and expenses, as well as changes to statutory tax rates. Deferred income taxes reflect the net tax effects of temporary differences between the financial reporting and tax basis of assets and liabilities and are measured using the enacted tax rates and laws that will be in effect when such differences are expected to reverse. Certain net deferred tax assets of the Company are included in Other assets on the Condensed Consolidated Balance Sheets.</t>
  </si>
  <si>
    <t>REGULATORY REQUIREMENTS</t>
  </si>
  <si>
    <t>Banking and Thrift [Abstract]</t>
  </si>
  <si>
    <t>REGULATORY REQUIREMENTS The following table illustrates the minimum regulatory capital the Company's subsidiaries were required to maintain as of June 30, 2019 and the actual amounts of capital that were maintained (amounts in millions): Entity Name Minimum Capital Excess Percent of GAIN Capital Group, LLC $ 35.8 $ 58.2 $ 22.4 163 % GAIN Capital Securities, Inc. 0.1 0.4 0.3 400 % GAIN Capital U.K., Ltd. 58.5 194.5 136.0 332 % GAIN Capital Japan Co., Ltd. 1.1 11.8 10.7 1,073 % GAIN Capital Australia, Pty. Ltd. 0.9 7.1 6.2 789 % GAIN Global Markets, Inc. 0.2 1.7 1.5 850 % GAIN Capital-Forex.com Canada, Ltd. 0.2 1.8 1.6 900 % GAIN Capital Singapore Pte., Ltd. 3.7 10.4 6.7 281 % Trade Facts, Ltd. 0.5 3.5 3.0 700 % Global Asset Advisors, LLC (1) 0.0 1.5 1.5 100 % Total $ 101.0 $ 290.9 $ 189.9 288 % (1) The Global Asset Advisors, LLC minimum regulatory capital requirement is $45 thousand .</t>
  </si>
  <si>
    <t>SEGMENT INFORMATION</t>
  </si>
  <si>
    <t>Segment Reporting [Abstract]</t>
  </si>
  <si>
    <t>SEGMENT INFORMATION ASC Topic 280, Disclosures about Segments of an Enterprise and Related Information , establishes standards for reporting information about operating segments. Operating segments are defined as components of an enterprise which engage in business activities from which they may earn revenues and incur expenses and about which separate financial information is available that is evaluated regularly by the chief operating decision-maker, or decision making group, in deciding how to allocate resources and in assessing performance. Reportable segments are defined as an operating segment that either (a) exceeds 10% of revenue, or (b) the reported profit or loss in absolute amount of which exceeds 10% of profit of all operating segments that did not report a loss or (c) exceeds 10% of the combined assets of all operating segments. The Company’s operations relate to global trading services and solutions. During the first quarter of 2018, the Company completed its implementation of global support groups in the areas of finance, legal, human resources, and treasury. These groups are now centrally managed and support all business functions. Therefore, all costs related to these groups previously recorded within the retail segment are now classified in the Company's corporate and other segment to better align the cost reporting with the support services. The change in segment reporting had no impact on the net profit or loss of the Company. To enable comparisons with prior period performance, historical segment information for the periods included in the tables below reflect this reporting change. On June 29, 2018, the Company completed the sale of its GTX ECN business, which previously comprised the Company's institutional segment, to Deutsche Börse Group via its FX unit, 360T, for a total purchase price of $100 million less a working capital adjustment which amounted to a $0.2 million reduction in purchase price. The Company determined that the institutional segment met the discontinued operations criteria set forth in ASC Subtopic 205-20-45, Presentation of Financial Statements , in the quarter ended June 30, 2018. As such, the institutional segment results have been classified as discontinued operations in the accompanying Condensed Consolidated Statements of Operations and Comprehensive (Loss)/Income. For more information relating to the discontinued operations of the Company's GTX ECN business, please see Note 4 . Retail Segment Business in the retail segment is conducted primarily through the Company’s FOREX.com and City Index brands. The Company provides its retail customers around the world with access to over 15,000 global financial markets, including spot forex, precious metals, and CFDs on currencies, commodities, indices, individual equities, cryptocurrencies, bonds and interest rate products, as well as OTC options on forex. In the United Kingdom, the Company also offer spread bets, which are investment products similar to CFDs, but that offer more favorable tax treatment to residents of that country. Futures Segment The futures segment offers execution and related services for exchange-traded futures and futures options on major U.S and European exchanges. The Company offers futures services through its subsidiaries, GAIN Capital Group, LLC, Global Asset Advisors, LLC, and Top Third Ag Marketing, LLC. Corporate and other Corporate and other provides general corporate services to the Company’s segments. Corporate and other revenue primarily comprises foreign currency transaction gains and losses. Selected financial information by segment is presented in the following tables (amounts in thousands): Three Months Ended June 30, Six Months Ended June 30, 2019 2018 2019 2018 Retail reportable segment: Net revenue $ 64,737 $ 74,532 $ 92,896 $ 160,205 Employee compensation and benefits 13,472 13,648 26,384 29,072 Selling and marketing 9,871 6,496 19,823 12,161 Referral fees 4,377 7,040 8,767 14,726 Other operating expenses 16,131 18,279 34,355 36,011 Segment profit $ 20,886 $ 29,069 $ 3,567 $ 68,235 Futures reportable segment: Net revenue $ 11,661 $ 12,100 $ 21,071 $ 23,591 Employee compensation and benefits 2,836 2,863 5,000 5,374 Selling and marketing 200 202 460 443 Referral fees 3,101 3,424 5,808 7,169 Other operating expenses 3,439 3,556 6,661 7,349 Segment profit $ 2,085 $ 2,055 $ 3,142 $ 3,256 Corporate and other: Other loss $ (891 ) $ (2,447 ) $ (25 ) $ (1,251 ) Employee compensation and benefits 6,335 5,962 11,516 12,365 Selling and marketing 3 69 13 133 Other operating expenses 2,897 3,711 5,804 6,970 Loss $ (10,126 ) $ (12,189 ) $ (17,358 ) $ (20,719 ) TOTAL SEGMENT PROFIT/(LOSS) $ 12,845 $ 18,935 $ (10,649 ) $ 50,772 Depreciation and amortization $ 4,406 $ 5,341 $ 8,656 $ 10,709 Purchased intangible amortization 1,911 3,612 5,240 7,280 Restructuring expenses — 25 — 25 Impairment of investment — — — (130 ) OPERATING PROFIT/(LOSS) $ 6,528 $ 9,957 $ (24,545 ) $ 32,888 Interest expense on long term borrowings 3,385 3,388 6,718 6,728 INCOME/(LOSS) BEFORE INCOME TAX EXPENSE $ 3,143 $ 6,569 $ (31,263 ) $ 26,160</t>
  </si>
  <si>
    <t>SUBSEQUENT EVENTS</t>
  </si>
  <si>
    <t>Subsequent Events [Abstract]</t>
  </si>
  <si>
    <t>SUBSEQUENT EVENTS On July 25, 2019 , the Company declared a $0.06 dividend per share of Common Stock payable on September 27, 2019 to stockholders of record on September 23, 2019 .</t>
  </si>
  <si>
    <t>DESCRIPTION OF BUSINESS AND BASIS OF PRESENTATION (Policies)</t>
  </si>
  <si>
    <t>Basis of Presentation and Principles of Consolidation</t>
  </si>
  <si>
    <t xml:space="preserve">The accompanying unaudited Condensed Consolidated Financial Statements reflect all adjustments that, in the opinion of management, are necessary for a fair presentation of the financial statements for the interim periods. The Condensed Consolidated Financial Statements are presented in accordance with accounting principles generally accepted in the United States of America (“US GAAP”) and have been prepared in accordance with the regulations of the Securities and Exchange Commission (“SEC”) for interim financial statements. In accordance with SEC rules, interim financial statements omit or condense certain information and footnote disclosures. Results for the interim periods are not necessarily indicative of results to be expected for any other interim period or for the full year. These financial statements should be read in conjunction with the audited Consolidated Financial Statements and related notes included in the Company’s Annual Report on Form 10-K as of and for the year ended December 31, 2018 , filed with the SEC on March 11, 2019. All significant intercompany transactions and balances have been eliminated in consolidation. The preparation of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Estimates, by their nature, are based on judgment and available information. Therefore, actual results could differ from those estimates and could have a material impact on the consolidated financial statements. It is possible that such changes could occur in the near term. </t>
  </si>
  <si>
    <t>Significant Accounting Policies - Leases</t>
  </si>
  <si>
    <t>Effective January 1, 2019, the Company accounts for its leases under ASC 842, Leases . The Company determines if an arrangement is, or contains, a lease at inception date. Right-of-use assets and the related liabilities result from operating leases which were included in Other assets and Accrued expenses and other liabilities , respectively, in the 2019 Condensed Consolidated Balance Sheet. Operating lease assets represent the Company's right to use an underlying asset for the lease term and lease liabilities represent the Company's obligation to make lease payments arising from the lease. Operating lease assets and liabilities are recognized at the lease commencement date based on the estimated present value of lease payments over the lease term. The Company uses the estimated incremental borrowing rate in determining the present value of lease payments. Variable components of the lease payments such as fair market value adjustments, utilities, and maintenance costs are expensed as incurred and not included in determining the present value. The lease terms include options to extend or terminate the lease when it is reasonably certain that the Company will exercise that option. The Company has lease agreements with lease and non-lease components which are accounted for as a single lease component. As an accounting policy election, the Company excludes short-term leases having initial terms of 12 months or less under the new lease accounting guidance. Lease expense is recognized on a straight-line basis over the lease term. See Note 3 for additional information on leases. The Company continues to account for leases in the prior period financial statements under ASC Topic 840.</t>
  </si>
  <si>
    <t>Recently Adopted</t>
  </si>
  <si>
    <t xml:space="preserve">In February 2016, the Financial Accounting Standards Board ("FASB") issued Accounting Standards Update ("ASU") No. 2016-02, Leases (Topic 842) , which amended the guidance on accounting for leases. The FASB issued this update to increase transparency and comparability among organizations. This update requires the recognition of lease assets and lease liabilities on the balance sheet and the disclosure of key information about leasing arrangements. The Company adopted the ASU effective January 1, 2019 using the additional (optional) approach, in accordance with ASU 2018-11 Leases (Topic 842): Targeted Improvements . The Company initially recorded a right of use asset and lease liability of $12.6 million and $14.9 million , in Other assets and Accrued expenses and other liabilities , respectively. There was no effect on opening retained earnings, and the Company continues to account for leases in the prior period financial statements under ASC Topic 840. In adopting the new standard, the Company elected the package of practical expedients permitted under the adoption of the new standard, which allowed the Company to account for existing leases under their current classification, as well as omit any new costs classified as initial direct costs, under the new standard. This election kept the existing agreements as operating leases. The Company also elected the practical expedient allowing an accounting policy election by class of underlying asset, to account for separate lease and nonlease components as a single lease component. </t>
  </si>
  <si>
    <t>Revenue Recognition</t>
  </si>
  <si>
    <t>Futures Revenue Futures revenue consists primarily of commissions earned on futures and futures options trades. The Company executes trades on behalf of its customers, for which the Company earns commissions. The Company is not exposed to any market risk from this activity. The Company’s performance obligation related to futures revenue is trade execution and is satisfied on the trade date; accordingly, commission revenues are recorded on the trade date.</t>
  </si>
  <si>
    <t>DESCRIPTION OF BUSINESS AND BASIS OF PRESENTATION (Tables)</t>
  </si>
  <si>
    <t>Cash and Securities Held for Customers</t>
  </si>
  <si>
    <t>The table below further breaks out the Cash and securities held for customers as of June 30, 2019 and 2018 (amounts in thousands): June 30, 2019 2018 Cash and cash equivalents held for customers $ 759,391 $ 816,475 Marketable securities held for customers 96,324 103,891 Cash and securities held for customers $ 855,715 $ 920,366</t>
  </si>
  <si>
    <t>LEASES (Tables)</t>
  </si>
  <si>
    <t>Quantitative Information About Operating Leases</t>
  </si>
  <si>
    <t>The following summarizes quantitative information about the Company’s operating leases (amounts in thousands, except lease term and discount rate): Three Months Ended June 30, 2019 Six Months Ended June 30, 2019 Lease cost Operating lease cost $ 795 $ 1,591 Total lease cost $ 795 $ 1,591 Other information Operating cash flows from operating leases $ 1,730 Weighted-average remaining lease term - operating leases 2.9 years Weighted-average discount rate - operating leases 7.5 %</t>
  </si>
  <si>
    <t>Maturities of Operating Leases</t>
  </si>
  <si>
    <t>Maturities of the Company's operating leases, excluding short-term leases, are as follows (amounts in thousands): For the six months ending at December 31, 2019 $ 1,734 For the year ended December 31, 2020 3,969 For the year ended December 31, 2021 1,380 For the year ended December 31, 2022 1,110 For the year ended December 31, 2023 1,215 For the year ended December 31, 2024 1,215 Thereafter 1,114 Total 11,737 Less: imputed interest (1,808 ) Operating lease liabilities at June 30, 2019 $ 9,929</t>
  </si>
  <si>
    <t>REVENUE RECOGNITION (Tables)</t>
  </si>
  <si>
    <t>Disaggregation of Revenue</t>
  </si>
  <si>
    <t>The following table presents the Company’s futures revenue from contracts with customers disaggregated by customer and service type for the services described above, as it relates to the futures segment for the three and six months ended June 30, 2019 and 2018 (amounts in thousands): Three Months Ended June 30, Six Months Ended June 30, 2019 2018 2019 2018 Futures Direct Customers (1) $ 4,339 $ 4,574 $ 6,932 $ 8,204 Indirect Customers (2) 5,910 6,555 11,307 13,570 Other (3) 1,412 971 2,832 1,817 Net Futures Revenue $ 11,661 $ 12,100 $ 21,071 $ 23,591 (1) Direct customers are all customers not classified as indirect (2) Indirect customers are referred to the Company by introducing brokers (3) Other revenue comprises interest and fees</t>
  </si>
  <si>
    <t>DISCONTINUED OPERATIONS (Tables)</t>
  </si>
  <si>
    <t>Disposal Groups, Including Discontinued Operations</t>
  </si>
  <si>
    <t>The results of operations from the discontinued segment for the three and six months ended June 30, 2018 are as follows (amounts in thousands): Three Months Ended June 30, 2018 Six Months Ended June 30, 2018 REVENUE: Institutional revenue $ 7,923 $ 16,379 Other loss (2 ) (2 ) Total non-interest revenue 7,921 16,377 Interest revenue 55 103 Total net interest revenue 55 103 Net revenue $ 7,976 $ 16,480 EXPENSES: Employee compensation and benefits $ 2,466 $ 5,879 Trading expenses 2,782 5,439 Other expenses 1,861 3,924 Total operating expense $ 7,109 $ 15,242 OPERATING PROFIT 867 1,238 Gain on sale of discontinued operations 69,581 69,581 INCOME BEFORE INCOME TAX BENEFIT 70,448 70,819 Income tax expense 9,806 5,831 NET INCOME FROM DISCONTINUED OPERATIONS $ 60,642 $ 64,988</t>
  </si>
  <si>
    <t>FAIR VALUE MEASUREMENT (Tables)</t>
  </si>
  <si>
    <t>Assets and Liabilities Measured at Fair Value on Recurring Basis</t>
  </si>
  <si>
    <t>The following table presents the Company’s assets and liabilities that were measured at fair value on a recurring basis during the reporting period and the related hierarchy levels (amounts in thousands): Fair Value Measurements on a Recurring Basis Level 1 Level 2 Level 3 Total Financial Assets/(Liabilities): Cash and securities held for customers: US treasury bills: U.S. government and agency securities $ 96,324 $ — $ — $ 96,324 US treasury bills: U.S. government and agency securities - short term 10,961 — — 10,961 Receivable from brokers: Broker derivative contracts — (2,631 ) — (2,631 ) Other assets: Certificates of deposit 177 — — 177 Other 141 — — 141 Payables to customers: Customer derivative contracts — 120,875 — 120,875 Payables to brokers: Broker derivative contracts — 3,951 — 3,951 Total $ 107,603 $ 122,195 $ — $ 229,798 Fair Value Measurements on a Recurring Basis Level 1 Level 2 Level 3 Total Financial Assets/(Liabilities): Cash and securities held for customers: US treasury bills: U.S. government and agency securities $ 104,712 $ — $ — $ 104,712 Receivable from brokers: Broker derivative contracts — (7,637 ) — (7,637 ) Other assets: Certificates of deposit 176 — — 176 Other 128 — — 128 Payables to customers: Customer derivative contracts — 144,440 — 144,440 Payables to brokers: Broker derivative contracts — 1,457 — 1,457 Total $ 105,016 $ 138,260 $ — $ 243,276</t>
  </si>
  <si>
    <t>Carrying Value and Fair Value and Fair Value Hierarchy Category of Financial Instruments Not Measured at Fair Value in Condensed Consolidated Statements of Financial Condition</t>
  </si>
  <si>
    <t>The carrying value of Convertible senior notes represents the notes’ principal amounts net of unamortized discount (please refer to Note 12 ). The Company assessed the notes’ fair value as determined by current Company-specific and risk free interest rates as of the balance sheet date. As of June 30, 2019 Fair Value Measurements using: Carrying Value Fair Value Quoted Prices in Active Markets for Identical Assets (Level 1) Significant Observable Inputs (Level 2) Significant Unobservable Inputs (Level 3) Financial Assets: Receivables from brokers $ 113,577 $ 113,577 $ — $ 113,577 $ — Financial Liabilities: Payables to customers $ 976,590 $ 976,590 $ — $ 976,590 $ — Payables to brokers $ 5,293 $ 5,293 $ — $ 5,293 $ — Convertible senior notes $ 135,296 $ 140,390 $ — $ 140,390 $ — As of December 31, 2018 Fair Value Measurements using: Carrying Value Fair Value Quoted Prices in Active Markets for Identical Assets (Level 1) Significant Observable Inputs (Level 2) Significant Unobservable Inputs (Level 3) Financial Assets: Receivables from brokers $ 91,908 $ 91,908 $ — $ 91,908 $ — Financial Liabilities: Payables to customers $ 986,918 $ 986,918 $ — $ 986,918 $ — Payables to brokers $ 3,092 $ 3,092 $ — $ 3,092 $ — Convertible senior notes $ 132,109 $ 158,752 $ — $ 158,752 $ —</t>
  </si>
  <si>
    <t>DERIVATIVES (Tables)</t>
  </si>
  <si>
    <t>Fair Values of Derivative Instruments</t>
  </si>
  <si>
    <t>The table below represents the fair values of the Company’s derivative instruments reported within Receivables from brokers, Payables to customers and Payables to brokers on the accompanying Condensed Consolidated Balance Sheets (amounts in thousands): June 30, 2019 Gross amounts of Gross amount of Net amounts of Derivative Instruments: Foreign currency exchange contracts $ 93,130 $ (18,639 ) $ 74,491 CFD contracts 77,893 (39,186 ) 38,707 Metals contracts 12,274 (3,277 ) 8,997 Total $ 183,297 $ (61,102 ) $ 122,195 June 30, 2019 Cash Collateral Net amounts of Net amounts of Derivative Assets/(Liabilities): Receivables from brokers $ 113,577 $ (2,631 ) $ 110,946 Payables to customers $ (976,590 ) $ 120,875 $ (855,715 ) Payables to brokers $ (5,293 ) $ 3,951 $ (1,342 ) December 31, 2018 Gross amounts of Gross amount of Net amounts of Derivative Instruments: Foreign currency exchange contracts $ 100,158 $ (20,382 ) $ 79,776 CFD contracts 77,014 (21,220 ) 55,794 Metals contracts 6,438 (3,748 ) 2,690 Total $ 183,610 $ (45,350 ) $ 138,260 December 31, 2018 Cash Collateral Net amounts of Net amounts of Derivative Assets/(Liabilities): Receivables from brokers $ 91,908 $ (7,637 ) $ 84,271 Payables to customers $ (986,918 ) $ 144,440 $ (842,478 ) Payables to brokers $ (3,092 ) $ 1,457 $ (1,635 )</t>
  </si>
  <si>
    <t>Notional Values of Derivative Instruments</t>
  </si>
  <si>
    <t>The amounts reported within Receivables from brokers, Payables to customers, and Payables to brokers on the Condensed Consolidated Balance Sheets are derived from the number of contracts below (amounts in thousands): June 30, 2019 Total contracts in long positions Total contracts in short positions Derivative Instruments: Foreign currency exchange contracts 4,495,639 3,286,533 CFD contracts 122,078 129,572 Metals contracts 623 114 Total 4,618,340 3,416,219 December 31, 2018 Total contracts in long positions Total contracts in short positions Derivative Instruments: Foreign currency exchange contracts 3,780,488 3,238,781 CFD contracts 98,840 134,546 Metals contracts 489 188 Total 3,879,817 3,373,515</t>
  </si>
  <si>
    <t>Net Gains (Losses) With Respect to Derivative Instruments Which are Reflected in Trading Revenue</t>
  </si>
  <si>
    <t>Net gains with respect to derivative instruments reflected in Retail revenue in the accompanying Condensed Consolidated Statements of Operations and Comprehensive (Loss)/Income for the three and six months ended June 30, 2019 and 2018 were as follows (amounts in thousands): Three Months Ended June 30, Six Months Ended June 30, 2019 2018 2019 2018 Derivative Instruments: Foreign currency exchange contracts $ 33,548 $ 51,579 $ 49,684 $ 92,830 CFD contracts 23,762 14,681 29,701 51,828 Metals contracts 3,109 5,759 5,312 11,481 Total $ 60,419 $ 72,019 $ 84,697 $ 156,139</t>
  </si>
  <si>
    <t>RECEIVABLES FROM BROKERS (Tables)</t>
  </si>
  <si>
    <t>Schedule of Receivable from Brokers</t>
  </si>
  <si>
    <t>Amounts receivable from brokers consisted of the following as of (amounts in thousands): June 30, 2019 December 31, 2018 Required collateral $ 113,577 $ 91,908 Open foreign exchange positions (2,631 ) (7,637 ) Total $ 110,946 $ 84,271</t>
  </si>
  <si>
    <t>INTANGIBLE ASSETS (Tables)</t>
  </si>
  <si>
    <t>Schedule of Finite-Lived Intangible Assets</t>
  </si>
  <si>
    <t>The Company’s various intangible assets consisted of the following as of (amounts in thousands): June 30, 2019 December 31, 2018 Intangibles Gross Accumulated Net Gross Accumulated Net Customer lists $ 45,267 $ (30,119 ) $ 15,148 $ 58,494 $ (40,208 ) $ 18,286 Technology 23,679 (14,501 ) 9,178 49,430 (38,555 ) 10,875 Trademarks 6,053 (3,817 ) 2,236 7,308 (4,637 ) 2,671 Total finite lived intangibles 74,999 (48,437 ) 26,562 115,232 (83,400 ) 31,832 Trademark not subject to amortization (1) 363 — 363 363 — 363 Total intangibles $ 75,362 $ (48,437 ) $ 26,925 $ 115,595 $ (83,400 ) $ 32,195 (1) These indefinite-life trademarks relate to the forex.com and foreignexchange.com domain names where management determined there was no legal, regulatory or technological limitation on their useful lives. The Company compares the recorded value of the indefinite-life intangible assets to their fair value on an annual basis and whenever circumstances arise that indicate that impairment may have occurred. During the six months ended June 30, 2019 , the Company wrote-off $34.4 million of fully amortized intangible assets, which was an equal amount for both gross and accumulated amortization and did not have any impact on the results of operations or cash flows. The Company had the following identifiable intangible assets and weighted average amortization periods as of June 30, 2019 : Intangible Assets Weighted average amortization period Customer lists 8.2 years Technology 7.2 years Trademarks 7.0 years</t>
  </si>
  <si>
    <t>Schedule of Goodwill</t>
  </si>
  <si>
    <t>The following represents the changes in the carrying amount of goodwill by segment (amounts in thousands): Retail Futures Total Carrying amount of goodwill as of December 31, 2018 $ 25,435 $ 2,385 $ 27,820 Foreign currency translation adjustments (37 ) (3 ) (40 ) Carrying amount of goodwill as of June 30, 2019 $ 25,398 $ 2,382 $ 27,780</t>
  </si>
  <si>
    <t>CONVERTIBLE SENIOR NOTES (Tables)</t>
  </si>
  <si>
    <t>Schedule of Liability and Equity Components of Convertible Debt</t>
  </si>
  <si>
    <t>The balances of the liability and equity components of the Convertible Senior Notes as of June 30, 2019 and December 31, 2018 were as follows (amounts in thousands): June 30, 2019 December 31, 2018 Liability component - principal $ 152,000 $ 152,000 Deferred bond discount (16,369 ) (19,503 ) Deferred financing cost (335 ) (388 ) Liability component - net carrying value $ 135,296 $ 132,109 Additional paid in capital $ 39,405 $ 39,405 Discount attributable to equity (826 ) (826 ) Equity component $ 38,579 $ 38,579</t>
  </si>
  <si>
    <t>Schedule of Interest Expense</t>
  </si>
  <si>
    <t>Interest expense related to the Convertible Senior Notes, included in Interest expense on long term borrowings in the Condensed Consolidated Statements of Operations and Comprehensive (Loss)/Income , was as follows (amounts in thousands): For the Three Months Ended June 30, For the Six Months Ended June 30, 2019 2018 2019 2018 Interest expense - stated coupon rate $ 1,769 $ 1,834 $ 3,530 $ 3,668 Interest expense - amortization of deferred bond discount and costs 1,616 1,554 3,188 3,060 Total interest expense - convertible senior notes $ 3,385 $ 3,388 $ 6,718 $ 6,728</t>
  </si>
  <si>
    <t>EARNINGS/(LOSS) PER COMMON SHARE (Tables)</t>
  </si>
  <si>
    <t>Computation of Earnings Per Share</t>
  </si>
  <si>
    <t xml:space="preserve"> For the Three Months Ended June 30, For the Six Months Ended June 30, 2019 2018 2019 2018 Net income/(loss) from continuing operations $ 925 $ 6,832 $ (27,428 ) $ 18,747 Less income attributable to non-controlling interests — 326 — 501 Net income/(loss) from continuing operations 925 6,506 (27,428 ) 18,246 Adjustment (1) — (523 ) — (890 ) Net income/(loss) available to GAIN common shareholders from continuing operations $ 925 $ 5,983 $ (27,428 ) $ 17,356 Net income from discontinued operations — 60,642 — 64,988 Weighted average common shares outstanding: Basic weighted average common shares outstanding 37,187,060 44,797,103 37,355,133 44,906,800 Effect of dilutive securities: Stock options 56,435 276,899 — 269,316 RSUs — 235,000 — 239,658 Diluted weighted average common shares outstanding 37,243,495 45,309,002 37,355,133 45,415,774 Basic earnings/(loss) from continuing operations $ 0.02 $ 0.13 $ (0.73 ) $ 0.39 Basic earnings from discontinued operations $ — $ 1.36 $ — $ 1.45 Diluted earnings/(loss) from continuing operations $ 0.02 $ 0.13 $ (0.73 ) $ 0.38 Diluted earnings from discontinued operations $ — $ 1.34 $ — $ 1.43 (1) During the three and six months ended June 30, 2018, the Company concluded that the carrying values of the redeemable noncontrolling interests were less than redemption value and adjusted carrying value to equal redemption value. This adjustment was a component of the earnings per common share calculation. For the six months ended June 30, 2019 , all common stock equivalents are excluded from the computation of diluted loss per share from continuing operations, because the result would be anti-dilutive. The table below shows securities excluded from the dilution calculation, under the treasury stock method, during the six months ended June 30, 2019 because of the Company's net loss during that period. Six Months Ended June 30, 2019 Stock options (1) 113,208 RSUs 45,260 Total securities excluded from diluted loss per share calculation 158,468 (1) During the six months ended June 30, 2019 , 0.4 million stock options were out of the money and excluded from the computation of diluted loss or earnings per share from continuing operations.</t>
  </si>
  <si>
    <t>Schedule of Antidilutive Securities Excluded from Computation of Earnings Per Share</t>
  </si>
  <si>
    <t>The table below shows securities excluded from the dilution calculation, under the treasury stock method, during the six months ended June 30, 2019 because of the Company's net loss during that period. Six Months Ended June 30, 2019 Stock options (1) 113,208 RSUs 45,260 Total securities excluded from diluted loss per share calculation 158,468 (1) During the six months ended June 30, 2019 , 0.4 million stock options were out of the money and excluded from the computation of diluted loss or earnings per share from continuing operations.</t>
  </si>
  <si>
    <t>REGULATORY REQUIREMENTS (Tables)</t>
  </si>
  <si>
    <t>Regulatory Capital Subsidiaries Required to Maintain</t>
  </si>
  <si>
    <t>The following table illustrates the minimum regulatory capital the Company's subsidiaries were required to maintain as of June 30, 2019 and the actual amounts of capital that were maintained (amounts in millions): Entity Name Minimum Capital Excess Percent of GAIN Capital Group, LLC $ 35.8 $ 58.2 $ 22.4 163 % GAIN Capital Securities, Inc. 0.1 0.4 0.3 400 % GAIN Capital U.K., Ltd. 58.5 194.5 136.0 332 % GAIN Capital Japan Co., Ltd. 1.1 11.8 10.7 1,073 % GAIN Capital Australia, Pty. Ltd. 0.9 7.1 6.2 789 % GAIN Global Markets, Inc. 0.2 1.7 1.5 850 % GAIN Capital-Forex.com Canada, Ltd. 0.2 1.8 1.6 900 % GAIN Capital Singapore Pte., Ltd. 3.7 10.4 6.7 281 % Trade Facts, Ltd. 0.5 3.5 3.0 700 % Global Asset Advisors, LLC (1) 0.0 1.5 1.5 100 % Total $ 101.0 $ 290.9 $ 189.9 288 % (1) The Global Asset Advisors, LLC minimum regulatory capital requirement is $45 thousand .</t>
  </si>
  <si>
    <t>SEGMENT INFORMATION (Tables)</t>
  </si>
  <si>
    <t>Selected Financial Information by Segment</t>
  </si>
  <si>
    <t xml:space="preserve"> Three Months Ended June 30, Six Months Ended June 30, 2019 2018 2019 2018 Retail reportable segment: Net revenue $ 64,737 $ 74,532 $ 92,896 $ 160,205 Employee compensation and benefits 13,472 13,648 26,384 29,072 Selling and marketing 9,871 6,496 19,823 12,161 Referral fees 4,377 7,040 8,767 14,726 Other operating expenses 16,131 18,279 34,355 36,011 Segment profit $ 20,886 $ 29,069 $ 3,567 $ 68,235 Futures reportable segment: Net revenue $ 11,661 $ 12,100 $ 21,071 $ 23,591 Employee compensation and benefits 2,836 2,863 5,000 5,374 Selling and marketing 200 202 460 443 Referral fees 3,101 3,424 5,808 7,169 Other operating expenses 3,439 3,556 6,661 7,349 Segment profit $ 2,085 $ 2,055 $ 3,142 $ 3,256 Corporate and other: Other loss $ (891 ) $ (2,447 ) $ (25 ) $ (1,251 ) Employee compensation and benefits 6,335 5,962 11,516 12,365 Selling and marketing 3 69 13 133 Other operating expenses 2,897 3,711 5,804 6,970 Loss $ (10,126 ) $ (12,189 ) $ (17,358 ) $ (20,719 ) TOTAL SEGMENT PROFIT/(LOSS) $ 12,845 $ 18,935 $ (10,649 ) $ 50,772 Depreciation and amortization $ 4,406 $ 5,341 $ 8,656 $ 10,709 Purchased intangible amortization 1,911 3,612 5,240 7,280 Restructuring expenses — 25 — 25 Impairment of investment — — — (130 ) OPERATING PROFIT/(LOSS) $ 6,528 $ 9,957 $ (24,545 ) $ 32,888 Interest expense on long term borrowings 3,385 3,388 6,718 6,728 INCOME/(LOSS) BEFORE INCOME TAX EXPENSE $ 3,143 $ 6,569 $ (31,263 ) $ 26,160</t>
  </si>
  <si>
    <t>DESCRIPTION OF BUSINESS AND BASIS OF PRESENTATION - Narrative (Details) $ in Thousands</t>
  </si>
  <si>
    <t>Feb. 01, 2019USD ($)</t>
  </si>
  <si>
    <t>Jun. 30, 2019USD ($)segment</t>
  </si>
  <si>
    <t>Jun. 30, 2018USD ($)</t>
  </si>
  <si>
    <t>Dec. 31, 2018USD ($)</t>
  </si>
  <si>
    <t>Jun. 29, 2018USD ($)</t>
  </si>
  <si>
    <t>Number of operating segments | segment</t>
  </si>
  <si>
    <t>Income Statement, Balance Sheet and Additional Disclosures by Disposal Groups, Including Discontinued Operations [Line Items]</t>
  </si>
  <si>
    <t>Marketable securities held for customers</t>
  </si>
  <si>
    <t>Purchase of minority ownership interests</t>
  </si>
  <si>
    <t>Discontinued Operations, Disposed of by Sale | GTX ECN</t>
  </si>
  <si>
    <t>Disposal group, including discontinued operation, consideration</t>
  </si>
  <si>
    <t>Working capital adjustment</t>
  </si>
  <si>
    <t>US Government Corporations and Agencies Securities</t>
  </si>
  <si>
    <t>Short-term restricted cash and securities held for customers</t>
  </si>
  <si>
    <t>Top Third Ag Marketing, LLC</t>
  </si>
  <si>
    <t>Noncontrolling interest by seller (as percent)</t>
  </si>
  <si>
    <t>21.00%</t>
  </si>
  <si>
    <t>Level 1 | Recurring | US treasury bills: U.S. government and agency securities</t>
  </si>
  <si>
    <t>Assets</t>
  </si>
  <si>
    <t>DESCRIPTION OF BUSINESS AND BASIS OF PRESENTATION - Cash and Securities Held for Customers (Details) - USD ($) $ in Thousands</t>
  </si>
  <si>
    <t>ACCOUNTING PRONOUNCEMENTS (Details) - USD ($) $ in Thousands</t>
  </si>
  <si>
    <t>Jan. 01, 2019</t>
  </si>
  <si>
    <t>New Accounting Pronouncements or Change in Accounting Principle [Line Items]</t>
  </si>
  <si>
    <t>Right of use asset</t>
  </si>
  <si>
    <t>Lease liability</t>
  </si>
  <si>
    <t>Accounting Standards Update 2016-02</t>
  </si>
  <si>
    <t>LEASES - Narrative (Details) $ in Thousands</t>
  </si>
  <si>
    <t>Jun. 30, 2019USD ($)</t>
  </si>
  <si>
    <t>Lessee, Lease, Description [Line Items]</t>
  </si>
  <si>
    <t>Right of use assets</t>
  </si>
  <si>
    <t>Operating lease liabilities</t>
  </si>
  <si>
    <t>Rent expense, recorded on a straight-line basis</t>
  </si>
  <si>
    <t>London | Restatement Adjustment</t>
  </si>
  <si>
    <t>REVENUE RECOGNITION (Details) - USD ($) $ in Thousands</t>
  </si>
  <si>
    <t>Disaggregation of Revenue [Line Items]</t>
  </si>
  <si>
    <t>Futures</t>
  </si>
  <si>
    <t>Direct Customers | Futures</t>
  </si>
  <si>
    <t>Indirect Customers | Futures</t>
  </si>
  <si>
    <t>Other | Futures</t>
  </si>
  <si>
    <t>LEASES - Quantitative Information About Operating Leases (Details) $ in Thousands</t>
  </si>
  <si>
    <t>Lease cost</t>
  </si>
  <si>
    <t>Operating lease cost</t>
  </si>
  <si>
    <t>Total lease cost</t>
  </si>
  <si>
    <t>Other information</t>
  </si>
  <si>
    <t>Operating cash flows from operating leases</t>
  </si>
  <si>
    <t>Weighted-average remaining lease term - operating leases</t>
  </si>
  <si>
    <t>2 years 10 months 12 days</t>
  </si>
  <si>
    <t>Weighted-average discount rate - operating leases</t>
  </si>
  <si>
    <t>7.50%</t>
  </si>
  <si>
    <t>LEASES - Maturities of Operating Leases (Details) $ in Thousands</t>
  </si>
  <si>
    <t>For the six months ending at December 31, 2019</t>
  </si>
  <si>
    <t>For the year ended December 31, 2020</t>
  </si>
  <si>
    <t>For the year ended December 31, 2021</t>
  </si>
  <si>
    <t>For the year ended December 31, 2022</t>
  </si>
  <si>
    <t>For the year ended December 31, 2023</t>
  </si>
  <si>
    <t>For the year ended December 31, 2024</t>
  </si>
  <si>
    <t>Thereafter</t>
  </si>
  <si>
    <t>Less: imputed interest</t>
  </si>
  <si>
    <t>Operating lease liabilities at June 30, 2019</t>
  </si>
  <si>
    <t>DISCONTINUED OPERATIONS (Details) - USD ($) $ in Thousands</t>
  </si>
  <si>
    <t>Jun. 29, 2018</t>
  </si>
  <si>
    <t>NET INCOME FROM DISCONTINUED OPERATIONS</t>
  </si>
  <si>
    <t>GTX ECN | Discontinued Operations, Disposed of by Sale</t>
  </si>
  <si>
    <t>Other expenses</t>
  </si>
  <si>
    <t>OPERATING PROFIT</t>
  </si>
  <si>
    <t>Gain on sale of discontinued operations</t>
  </si>
  <si>
    <t>INCOME BEFORE INCOME TAX BENEFIT</t>
  </si>
  <si>
    <t>Income tax expense</t>
  </si>
  <si>
    <t>GTX ECN | Discontinued Operations, Disposed of by Sale | Institutional revenue</t>
  </si>
  <si>
    <t>GTX ECN | Discontinued Operations, Disposed of by Sale | Other loss</t>
  </si>
  <si>
    <t>FAIR VALUE MEASUREMENT - Assets and Liabilities Measured at Fair Value on a Recurring Basis (Details) - USD ($) $ in Thousands</t>
  </si>
  <si>
    <t>Fair Value, Assets and Liabilities Measured on Recurring and Nonrecurring Basis [Line Items]</t>
  </si>
  <si>
    <t>Recurring</t>
  </si>
  <si>
    <t>Recurring | Level 1</t>
  </si>
  <si>
    <t>Recurring | Level 2</t>
  </si>
  <si>
    <t>Recurring | Level 3</t>
  </si>
  <si>
    <t>US treasury bills: U.S. government and agency securities | Recurring</t>
  </si>
  <si>
    <t>Cash and securities held for customers - long term</t>
  </si>
  <si>
    <t>Cash and securities held for customers - short term</t>
  </si>
  <si>
    <t>US treasury bills: U.S. government and agency securities | Recurring | Level 2</t>
  </si>
  <si>
    <t>US treasury bills: U.S. government and agency securities | Recurring | Level 3</t>
  </si>
  <si>
    <t>Certificates of deposit | Recurring</t>
  </si>
  <si>
    <t>Certificates of deposit | Recurring | Level 1</t>
  </si>
  <si>
    <t>Certificates of deposit | Recurring | Level 2</t>
  </si>
  <si>
    <t>Certificates of deposit | Recurring | Level 3</t>
  </si>
  <si>
    <t>Other | Recurring</t>
  </si>
  <si>
    <t>Other | Recurring | Level 1</t>
  </si>
  <si>
    <t>Other | Recurring | Level 2</t>
  </si>
  <si>
    <t>Other | Recurring | Level 3</t>
  </si>
  <si>
    <t>FAIR VALUE MEASUREMENT - Carrying Value and Fair Value of Financial Assets and Liabilities (Details) - USD ($) $ in Thousands</t>
  </si>
  <si>
    <t>Financial Assets:</t>
  </si>
  <si>
    <t>Financial Liabilities:</t>
  </si>
  <si>
    <t>Derivative Assets | Level 1</t>
  </si>
  <si>
    <t>Derivative Assets | Level 2</t>
  </si>
  <si>
    <t>Derivative Assets | Level 3</t>
  </si>
  <si>
    <t>Derivative Assets | Carrying Value</t>
  </si>
  <si>
    <t>Derivative Assets | Fair Value</t>
  </si>
  <si>
    <t>Derivative Liabilities | Level 1</t>
  </si>
  <si>
    <t>Derivative Liabilities | Level 2</t>
  </si>
  <si>
    <t>Derivative Liabilities | Level 3</t>
  </si>
  <si>
    <t>Derivative Liabilities | Carrying Value</t>
  </si>
  <si>
    <t>Derivative Liabilities | Fair Value</t>
  </si>
  <si>
    <t>DERIVATIVES - Fair Value of Derivative Instruments (Details) - USD ($) $ in Thousands</t>
  </si>
  <si>
    <t>Derivatives, Fair Value [Line Items]</t>
  </si>
  <si>
    <t>Gross amounts of assets for derivative open positions at fair value</t>
  </si>
  <si>
    <t>Gross amount of (liabilities) for derivative open positions at fair value</t>
  </si>
  <si>
    <t>Net amounts of assets/(liabilities) for derivative open positions at fair value</t>
  </si>
  <si>
    <t>Receivables from brokers | Derivative Assets</t>
  </si>
  <si>
    <t>Cash Collateral</t>
  </si>
  <si>
    <t>Payables to customers | Derivative Liabilities</t>
  </si>
  <si>
    <t>Foreign currency exchange contracts</t>
  </si>
  <si>
    <t>CFD contracts</t>
  </si>
  <si>
    <t>Metals contracts</t>
  </si>
  <si>
    <t>Broker derivative contracts</t>
  </si>
  <si>
    <t>Broker derivative contracts | Derivative Liabilities</t>
  </si>
  <si>
    <t>DERIVATIVES - Narrative (Details)</t>
  </si>
  <si>
    <t>Jun. 30, 2019$ / contract</t>
  </si>
  <si>
    <t>Foreign exchange contract price (less than)</t>
  </si>
  <si>
    <t>DERIVATIVES - Notional Values of Derivative Instruments (Details) - USD ($) $ in Thousands</t>
  </si>
  <si>
    <t>Total contracts in long positions</t>
  </si>
  <si>
    <t>Derivative [Line Items]</t>
  </si>
  <si>
    <t>Notional amounts of derivative</t>
  </si>
  <si>
    <t>Total contracts in long positions | Foreign currency exchange contracts</t>
  </si>
  <si>
    <t>Total contracts in long positions | CFD contracts</t>
  </si>
  <si>
    <t>Total contracts in long positions | Metal contracts</t>
  </si>
  <si>
    <t>Total contracts in short positions</t>
  </si>
  <si>
    <t>Total contracts in short positions | Foreign currency exchange contracts</t>
  </si>
  <si>
    <t>Total contracts in short positions | CFD contracts</t>
  </si>
  <si>
    <t>Total contracts in short positions | Metal contracts</t>
  </si>
  <si>
    <t>DERIVATIVES - Net Gains (Losses) on Derivatives (Details) - USD ($) $ in Thousands</t>
  </si>
  <si>
    <t>Net gains (losses) on derivative instruments, total</t>
  </si>
  <si>
    <t>Net gains (losses) on derivative instruments</t>
  </si>
  <si>
    <t>Metal contracts</t>
  </si>
  <si>
    <t>RECEIVABLES FROM BROKERS (Details) - USD ($) $ in Thousands</t>
  </si>
  <si>
    <t>Receivables from Brokerage Clients [Line Items]</t>
  </si>
  <si>
    <t>Required collateral</t>
  </si>
  <si>
    <t>Open foreign exchange positions</t>
  </si>
  <si>
    <t>INTANGIBLE ASSETS - Intangible Assets (Details) - USD ($) $ in Thousands</t>
  </si>
  <si>
    <t>Intangible Assets by Major Class [Line Items]</t>
  </si>
  <si>
    <t>Finite-lived intangible assets, gross</t>
  </si>
  <si>
    <t>Accumulated Amortization</t>
  </si>
  <si>
    <t>Finite-lived intangible assets, net</t>
  </si>
  <si>
    <t>Total intangibles, gross</t>
  </si>
  <si>
    <t>Write-off of fully amortized intangible assets</t>
  </si>
  <si>
    <t>Trademarks</t>
  </si>
  <si>
    <t>Indefinite-lived intangible assets</t>
  </si>
  <si>
    <t>Customer lists</t>
  </si>
  <si>
    <t>Weighted average amortization period</t>
  </si>
  <si>
    <t>8 years 2 months 12 days</t>
  </si>
  <si>
    <t>Technology</t>
  </si>
  <si>
    <t>7 years 2 months</t>
  </si>
  <si>
    <t>7 years</t>
  </si>
  <si>
    <t>INTANGIBLE ASSETS - Goodwill (Details)</t>
  </si>
  <si>
    <t>Jun. 30, 2019USD ($)reporting_unit</t>
  </si>
  <si>
    <t>Goodwill [Line Items]</t>
  </si>
  <si>
    <t>Number of reporting units | reporting_unit</t>
  </si>
  <si>
    <t>Goodwill additions or impairments</t>
  </si>
  <si>
    <t>Goodwill [Roll Forward]</t>
  </si>
  <si>
    <t>Goodwill. beginning balance</t>
  </si>
  <si>
    <t>Foreign currency translation adjustments</t>
  </si>
  <si>
    <t>Goodwill. ending balance</t>
  </si>
  <si>
    <t>Operating Segments | Retail</t>
  </si>
  <si>
    <t>Operating Segments | Futures</t>
  </si>
  <si>
    <t>RELATED PARTY TRANSACTIONS (Details) - USD ($)</t>
  </si>
  <si>
    <t>Related Party Transaction [Line Items]</t>
  </si>
  <si>
    <t>Receivables due from certain officers</t>
  </si>
  <si>
    <t>Management</t>
  </si>
  <si>
    <t>IPGL Limited</t>
  </si>
  <si>
    <t>REVOLVING CREDIT ARRANGEMENT (Details) - Revolving Credit Facility - USD ($)</t>
  </si>
  <si>
    <t>Aug. 03, 2017</t>
  </si>
  <si>
    <t>Debt Instrument [Line Items]</t>
  </si>
  <si>
    <t>Maximum amount under facility</t>
  </si>
  <si>
    <t>Commitment fee amount</t>
  </si>
  <si>
    <t>Line of credit outstanding</t>
  </si>
  <si>
    <t>Maximum</t>
  </si>
  <si>
    <t>Increase in borrowing capacity available</t>
  </si>
  <si>
    <t>Minimum</t>
  </si>
  <si>
    <t>Line of Credit</t>
  </si>
  <si>
    <t>Term of credit facility</t>
  </si>
  <si>
    <t>3 years</t>
  </si>
  <si>
    <t>CONVERTIBLE SENIOR NOTES - Narrative (Details) - Convertible Debt - USD ($)</t>
  </si>
  <si>
    <t>Aug. 22, 2017</t>
  </si>
  <si>
    <t>Apr. 01, 2015</t>
  </si>
  <si>
    <t>Convertible Notes Due 2022</t>
  </si>
  <si>
    <t>Aggregate principal amount</t>
  </si>
  <si>
    <t>Interest rate</t>
  </si>
  <si>
    <t>5.00%</t>
  </si>
  <si>
    <t>Convertible Notes Due 2020</t>
  </si>
  <si>
    <t>4.125%</t>
  </si>
  <si>
    <t>CONVERTIBLE SENIOR NOTES - Schedule of Liability and Equity Components (Details) - Convertible Debt - USD ($) $ in Thousands</t>
  </si>
  <si>
    <t>Liability component - principal</t>
  </si>
  <si>
    <t>Deferred bond discount</t>
  </si>
  <si>
    <t>Deferred financing cost</t>
  </si>
  <si>
    <t>Liability component - net carrying value</t>
  </si>
  <si>
    <t>Additional paid in capital</t>
  </si>
  <si>
    <t>Discount attributable to equity</t>
  </si>
  <si>
    <t>Equity component</t>
  </si>
  <si>
    <t>CONVERTIBLE SENIOR NOTES - Schedule of Interest Expense (Details) - USD ($) $ in Thousands</t>
  </si>
  <si>
    <t>Interest expense - amortization of deferred bond discount and costs</t>
  </si>
  <si>
    <t>Convertible Debt</t>
  </si>
  <si>
    <t>Interest expense - stated coupon rate</t>
  </si>
  <si>
    <t>Total interest expense - convertible senior notes</t>
  </si>
  <si>
    <t>EARNINGS/(LOSS) PER COMMON SHARE - Narrative (Detail) $ / shares in Units, $ in Millions</t>
  </si>
  <si>
    <t>Jun. 30, 2019USD ($)$ / sharesshares</t>
  </si>
  <si>
    <t>Antidilutive Securities Excluded from Computation of Earnings Per Share [Line Items]</t>
  </si>
  <si>
    <t>Total securities excluded from diluted loss per share calculation | shares</t>
  </si>
  <si>
    <t>Common stock threshold for additional dilutive shares (in dollars per share) | $ / shares</t>
  </si>
  <si>
    <t>Dilutive securities, effect on basic earnings per share, dilutive convertible securities</t>
  </si>
  <si>
    <t>EARNINGS/(LOSS) PER COMMON SHARE - Computation of Earnings Per Share (Detail) - USD ($) $ / shares in Units, $ in Thousands</t>
  </si>
  <si>
    <t>Net income/(loss) from continuing operations</t>
  </si>
  <si>
    <t>Less income attributable to non-controlling interests</t>
  </si>
  <si>
    <t>Adjustment</t>
  </si>
  <si>
    <t>Net income/(loss) available to GAIN common shareholders from continuing operations</t>
  </si>
  <si>
    <t>Net income from discontinued operations</t>
  </si>
  <si>
    <t>Weighted average common shares outstanding:</t>
  </si>
  <si>
    <t>Effect of dilutive securities:</t>
  </si>
  <si>
    <t>Stock options (in shares)</t>
  </si>
  <si>
    <t>RSUs/RSAs (in shares)</t>
  </si>
  <si>
    <t>Earnings/(loss) per common share:</t>
  </si>
  <si>
    <t>Basic (loss) earnings from continuing operations (usd per share)</t>
  </si>
  <si>
    <t>Basic earnings from discontinued operations (usd per share)</t>
  </si>
  <si>
    <t>Diluted (loss) earnings from continuing operations (usd per share)</t>
  </si>
  <si>
    <t>Diluted earnings from discontinued operations (usd per share)</t>
  </si>
  <si>
    <t>EARNINGS/(LOSS) PER COMMON SHARE - Schedule of Antidilutive Securities Excluded from Computation of Earnings Per Share (Details)</t>
  </si>
  <si>
    <t>Jun. 30, 2019shares</t>
  </si>
  <si>
    <t>Total securities excluded from diluted loss per share calculation</t>
  </si>
  <si>
    <t>Stock options</t>
  </si>
  <si>
    <t>RSUs</t>
  </si>
  <si>
    <t>Stock options, out of the money</t>
  </si>
  <si>
    <t>INCOME TAXES (Details) - USD ($) $ in Thousands</t>
  </si>
  <si>
    <t>Provision (benefit) for income taxes</t>
  </si>
  <si>
    <t>Effective income tax rates (as percent)</t>
  </si>
  <si>
    <t>70.60%</t>
  </si>
  <si>
    <t>(4.00%)</t>
  </si>
  <si>
    <t>12.30%</t>
  </si>
  <si>
    <t>28.30%</t>
  </si>
  <si>
    <t>REGULATORY REQUIREMENTS (Details) $ in Thousands</t>
  </si>
  <si>
    <t>Schedule Of Compliance With Regulatory Capital Requirements For Broker Dealer [Line Items]</t>
  </si>
  <si>
    <t>Minimum Regulatory Capital Requirements</t>
  </si>
  <si>
    <t>Capital Levels Maintained</t>
  </si>
  <si>
    <t>Excess Net Capital</t>
  </si>
  <si>
    <t>Percent of Requirement Maintained</t>
  </si>
  <si>
    <t>288.00%</t>
  </si>
  <si>
    <t>GAIN Capital Group, LLC</t>
  </si>
  <si>
    <t>163.00%</t>
  </si>
  <si>
    <t>GAIN Capital Securities, Inc.</t>
  </si>
  <si>
    <t>400.00%</t>
  </si>
  <si>
    <t>GAIN Capital U.K., Ltd.</t>
  </si>
  <si>
    <t>332.00%</t>
  </si>
  <si>
    <t>GAIN Capital Japan Co., Ltd.</t>
  </si>
  <si>
    <t>1073.00%</t>
  </si>
  <si>
    <t>GAIN Capital Australia, Pty. Ltd.</t>
  </si>
  <si>
    <t>789.00%</t>
  </si>
  <si>
    <t>GAIN Global Markets, Inc.</t>
  </si>
  <si>
    <t>850.00%</t>
  </si>
  <si>
    <t>GAIN Capital-Forex.com Canada, Ltd.</t>
  </si>
  <si>
    <t>900.00%</t>
  </si>
  <si>
    <t>GAIN Capital Singapore Pte., Ltd.</t>
  </si>
  <si>
    <t>281.00%</t>
  </si>
  <si>
    <t>Trade Facts, Ltd.</t>
  </si>
  <si>
    <t>700.00%</t>
  </si>
  <si>
    <t>Global Asset Advisors, LLC (1)</t>
  </si>
  <si>
    <t>100.00%</t>
  </si>
  <si>
    <t>SEGMENT INFORMATION - Narrative (Details) market in Thousands, $ in Millions</t>
  </si>
  <si>
    <t>Jun. 30, 2019market</t>
  </si>
  <si>
    <t>Segment Reporting Information [Line Items]</t>
  </si>
  <si>
    <t>Number of accessible global financial markets (more than) | market</t>
  </si>
  <si>
    <t>SEGMENT INFORMATION - Selected Financial Information by Segment (Details) - USD ($) $ in Thousands</t>
  </si>
  <si>
    <t>Segment Reporting, Reconciling Item for Operating Profit (Loss) from Segment to Consolidated [Line Items]</t>
  </si>
  <si>
    <t>TOTAL SEGMENT PROFIT/(LOSS)</t>
  </si>
  <si>
    <t>Other operating expenses</t>
  </si>
  <si>
    <t>Corporate and Other</t>
  </si>
  <si>
    <t>SUBSEQUENT EVENTS (Details) - $ / shares</t>
  </si>
  <si>
    <t>Jul. 25, 2019</t>
  </si>
  <si>
    <t>Subsequent Event [Line Items]</t>
  </si>
  <si>
    <t>Common stock dividend declared (usd per share)</t>
  </si>
  <si>
    <t>Subsequent event</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16</v>
      </c>
    </row>
    <row r="17" spans="1:3">
      <c r="A17" s="4" t="s">
        <v>28</v>
      </c>
      <c r="C17" s="5" t="n">
        <v>373955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4</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08474</v>
      </c>
      <c r="C3" s="6" t="n">
        <v>278850</v>
      </c>
    </row>
    <row r="4" spans="1:3">
      <c r="A4" s="4" t="s">
        <v>33</v>
      </c>
      <c r="B4" s="5" t="n">
        <v>855715</v>
      </c>
      <c r="C4" s="5" t="n">
        <v>842478</v>
      </c>
    </row>
    <row r="5" spans="1:3">
      <c r="A5" s="4" t="s">
        <v>34</v>
      </c>
      <c r="B5" s="5" t="n">
        <v>110946</v>
      </c>
      <c r="C5" s="5" t="n">
        <v>84271</v>
      </c>
    </row>
    <row r="6" spans="1:3">
      <c r="A6" s="4" t="s">
        <v>35</v>
      </c>
      <c r="B6" s="5" t="n">
        <v>28988</v>
      </c>
      <c r="C6" s="5" t="n">
        <v>30579</v>
      </c>
    </row>
    <row r="7" spans="1:3">
      <c r="A7" s="4" t="s">
        <v>36</v>
      </c>
      <c r="B7" s="5" t="n">
        <v>26925</v>
      </c>
      <c r="C7" s="5" t="n">
        <v>32195</v>
      </c>
    </row>
    <row r="8" spans="1:3">
      <c r="A8" s="4" t="s">
        <v>37</v>
      </c>
      <c r="B8" s="5" t="n">
        <v>27780</v>
      </c>
      <c r="C8" s="5" t="n">
        <v>27820</v>
      </c>
    </row>
    <row r="9" spans="1:3">
      <c r="A9" s="4" t="s">
        <v>38</v>
      </c>
      <c r="B9" s="5" t="n">
        <v>44943</v>
      </c>
      <c r="C9" s="5" t="n">
        <v>36355</v>
      </c>
    </row>
    <row r="10" spans="1:3">
      <c r="A10" s="4" t="s">
        <v>39</v>
      </c>
      <c r="B10" s="5" t="n">
        <v>1303771</v>
      </c>
      <c r="C10" s="5" t="n">
        <v>1332548</v>
      </c>
    </row>
    <row r="11" spans="1:3">
      <c r="A11" s="3" t="s">
        <v>40</v>
      </c>
    </row>
    <row r="12" spans="1:3">
      <c r="A12" s="4" t="s">
        <v>41</v>
      </c>
      <c r="B12" s="5" t="n">
        <v>855715</v>
      </c>
      <c r="C12" s="5" t="n">
        <v>842478</v>
      </c>
    </row>
    <row r="13" spans="1:3">
      <c r="A13" s="4" t="s">
        <v>42</v>
      </c>
      <c r="B13" s="5" t="n">
        <v>1342</v>
      </c>
      <c r="C13" s="5" t="n">
        <v>1635</v>
      </c>
    </row>
    <row r="14" spans="1:3">
      <c r="A14" s="4" t="s">
        <v>43</v>
      </c>
      <c r="B14" s="5" t="n">
        <v>5034</v>
      </c>
      <c r="C14" s="5" t="n">
        <v>11227</v>
      </c>
    </row>
    <row r="15" spans="1:3">
      <c r="A15" s="4" t="s">
        <v>44</v>
      </c>
      <c r="B15" s="5" t="n">
        <v>42786</v>
      </c>
      <c r="C15" s="5" t="n">
        <v>41562</v>
      </c>
    </row>
    <row r="16" spans="1:3">
      <c r="A16" s="4" t="s">
        <v>45</v>
      </c>
      <c r="B16" s="5" t="n">
        <v>705</v>
      </c>
      <c r="C16" s="5" t="n">
        <v>5764</v>
      </c>
    </row>
    <row r="17" spans="1:3">
      <c r="A17" s="4" t="s">
        <v>46</v>
      </c>
      <c r="B17" s="5" t="n">
        <v>135296</v>
      </c>
      <c r="C17" s="5" t="n">
        <v>132109</v>
      </c>
    </row>
    <row r="18" spans="1:3">
      <c r="A18" s="4" t="s">
        <v>47</v>
      </c>
      <c r="B18" s="5" t="n">
        <v>1040878</v>
      </c>
      <c r="C18" s="5" t="n">
        <v>1034775</v>
      </c>
    </row>
    <row r="19" spans="1:3">
      <c r="A19" s="4" t="s">
        <v>48</v>
      </c>
      <c r="B19" s="4" t="s">
        <v>49</v>
      </c>
      <c r="C19" s="4" t="s">
        <v>49</v>
      </c>
    </row>
    <row r="20" spans="1:3">
      <c r="A20" s="3" t="s">
        <v>50</v>
      </c>
    </row>
    <row r="21" spans="1:3">
      <c r="A21" s="4" t="s">
        <v>51</v>
      </c>
      <c r="B21" s="5" t="n">
        <v>0</v>
      </c>
      <c r="C21" s="5" t="n">
        <v>0</v>
      </c>
    </row>
    <row r="22" spans="1:3">
      <c r="A22" s="4" t="s">
        <v>52</v>
      </c>
      <c r="B22" s="5" t="n">
        <v>247633</v>
      </c>
      <c r="C22" s="5" t="n">
        <v>243216</v>
      </c>
    </row>
    <row r="23" spans="1:3">
      <c r="A23" s="4" t="s">
        <v>53</v>
      </c>
      <c r="B23" s="5" t="n">
        <v>172576</v>
      </c>
      <c r="C23" s="5" t="n">
        <v>204483</v>
      </c>
    </row>
    <row r="24" spans="1:3">
      <c r="A24" s="4" t="s">
        <v>54</v>
      </c>
      <c r="B24" s="5" t="n">
        <v>-29799</v>
      </c>
      <c r="C24" s="5" t="n">
        <v>-29410</v>
      </c>
    </row>
    <row r="25" spans="1:3">
      <c r="A25" s="4" t="s">
        <v>55</v>
      </c>
      <c r="B25" s="5" t="n">
        <v>-127517</v>
      </c>
      <c r="C25" s="5" t="n">
        <v>-120516</v>
      </c>
    </row>
    <row r="26" spans="1:3">
      <c r="A26" s="4" t="s">
        <v>56</v>
      </c>
      <c r="B26" s="5" t="n">
        <v>262893</v>
      </c>
      <c r="C26" s="5" t="n">
        <v>297773</v>
      </c>
    </row>
    <row r="27" spans="1:3">
      <c r="A27" s="4" t="s">
        <v>57</v>
      </c>
      <c r="B27" s="6" t="n">
        <v>1303771</v>
      </c>
      <c r="C27" s="6" t="n">
        <v>13325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36</v>
      </c>
      <c r="B1" s="2" t="s">
        <v>1</v>
      </c>
    </row>
    <row r="2" spans="1:2">
      <c r="B2" s="2" t="s">
        <v>2</v>
      </c>
    </row>
    <row r="3" spans="1:2">
      <c r="A3" s="3" t="s">
        <v>184</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5</v>
      </c>
      <c r="B1" s="2" t="s">
        <v>1</v>
      </c>
    </row>
    <row r="2" spans="1:2">
      <c r="B2" s="2" t="s">
        <v>2</v>
      </c>
    </row>
    <row r="3" spans="1:2">
      <c r="A3" s="3" t="s">
        <v>184</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190</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193</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30</v>
      </c>
    </row>
    <row r="2" spans="1:3">
      <c r="A2" s="3" t="s">
        <v>59</v>
      </c>
    </row>
    <row r="3" spans="1:3">
      <c r="A3" s="4" t="s">
        <v>60</v>
      </c>
      <c r="B3" s="7" t="n">
        <v>1e-05</v>
      </c>
      <c r="C3" s="7" t="n">
        <v>1e-05</v>
      </c>
    </row>
    <row r="4" spans="1:3">
      <c r="A4" s="4" t="s">
        <v>61</v>
      </c>
      <c r="B4" s="5" t="n">
        <v>120000000</v>
      </c>
      <c r="C4" s="5" t="n">
        <v>120000000</v>
      </c>
    </row>
    <row r="5" spans="1:3">
      <c r="A5" s="4" t="s">
        <v>62</v>
      </c>
      <c r="B5" s="5" t="n">
        <v>55200000</v>
      </c>
      <c r="C5" s="5" t="n">
        <v>54500000</v>
      </c>
    </row>
    <row r="6" spans="1:3">
      <c r="A6" s="4" t="s">
        <v>63</v>
      </c>
      <c r="B6" s="5" t="n">
        <v>37400000</v>
      </c>
      <c r="C6" s="5" t="n">
        <v>37800000</v>
      </c>
    </row>
    <row r="7" spans="1:3">
      <c r="A7" s="4" t="s">
        <v>64</v>
      </c>
      <c r="B7" s="5" t="n">
        <v>17800000</v>
      </c>
      <c r="C7" s="5" t="n">
        <v>167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3" t="s">
        <v>196</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2</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1</v>
      </c>
      <c r="B1" s="2" t="s">
        <v>1</v>
      </c>
    </row>
    <row r="2" spans="1:2">
      <c r="B2" s="2" t="s">
        <v>2</v>
      </c>
    </row>
    <row r="3" spans="1:2">
      <c r="A3" s="3" t="s">
        <v>205</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208</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9</v>
      </c>
      <c r="B1" s="2" t="s">
        <v>1</v>
      </c>
    </row>
    <row r="2" spans="1:2">
      <c r="B2" s="2" t="s">
        <v>2</v>
      </c>
    </row>
    <row r="3" spans="1:2">
      <c r="A3" s="3" t="s">
        <v>214</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9</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228</v>
      </c>
    </row>
    <row r="4" spans="1:2">
      <c r="A4" s="4" t="s">
        <v>290</v>
      </c>
      <c r="B4"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2</v>
      </c>
      <c r="B1" s="2" t="s">
        <v>1</v>
      </c>
    </row>
    <row r="2" spans="1:2">
      <c r="B2" s="2" t="s">
        <v>2</v>
      </c>
    </row>
    <row r="3" spans="1:2">
      <c r="A3" s="3" t="s">
        <v>231</v>
      </c>
    </row>
    <row r="4" spans="1:2">
      <c r="A4" s="4" t="s">
        <v>293</v>
      </c>
      <c r="B4"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s>
  <sheetData>
    <row r="1" spans="1:6">
      <c r="A1" s="1" t="s">
        <v>295</v>
      </c>
      <c r="B1" s="2" t="s">
        <v>296</v>
      </c>
      <c r="C1" s="2" t="s">
        <v>297</v>
      </c>
      <c r="D1" s="2" t="s">
        <v>298</v>
      </c>
      <c r="E1" s="2" t="s">
        <v>299</v>
      </c>
      <c r="F1" s="2" t="s">
        <v>300</v>
      </c>
    </row>
    <row r="2" spans="1:6">
      <c r="A2" s="3" t="s">
        <v>184</v>
      </c>
    </row>
    <row r="3" spans="1:6">
      <c r="A3" s="4" t="s">
        <v>301</v>
      </c>
      <c r="C3" s="5" t="n">
        <v>2</v>
      </c>
    </row>
    <row r="4" spans="1:6">
      <c r="A4" s="3" t="s">
        <v>302</v>
      </c>
    </row>
    <row r="5" spans="1:6">
      <c r="A5" s="4" t="s">
        <v>33</v>
      </c>
      <c r="C5" s="6" t="n">
        <v>759391</v>
      </c>
      <c r="D5" s="6" t="n">
        <v>816475</v>
      </c>
    </row>
    <row r="6" spans="1:6">
      <c r="A6" s="4" t="s">
        <v>303</v>
      </c>
      <c r="C6" s="5" t="n">
        <v>96324</v>
      </c>
      <c r="D6" s="5" t="n">
        <v>103891</v>
      </c>
    </row>
    <row r="7" spans="1:6">
      <c r="A7" s="4" t="s">
        <v>304</v>
      </c>
      <c r="C7" s="5" t="n">
        <v>2422</v>
      </c>
      <c r="D7" s="6" t="n">
        <v>0</v>
      </c>
    </row>
    <row r="8" spans="1:6">
      <c r="A8" s="4" t="s">
        <v>305</v>
      </c>
    </row>
    <row r="9" spans="1:6">
      <c r="A9" s="3" t="s">
        <v>302</v>
      </c>
    </row>
    <row r="10" spans="1:6">
      <c r="A10" s="4" t="s">
        <v>306</v>
      </c>
      <c r="F10" s="6" t="n">
        <v>100000</v>
      </c>
    </row>
    <row r="11" spans="1:6">
      <c r="A11" s="4" t="s">
        <v>307</v>
      </c>
      <c r="F11" s="6" t="n">
        <v>200</v>
      </c>
    </row>
    <row r="12" spans="1:6">
      <c r="A12" s="4" t="s">
        <v>308</v>
      </c>
    </row>
    <row r="13" spans="1:6">
      <c r="A13" s="3" t="s">
        <v>302</v>
      </c>
    </row>
    <row r="14" spans="1:6">
      <c r="A14" s="4" t="s">
        <v>33</v>
      </c>
      <c r="C14" s="5" t="n">
        <v>107300</v>
      </c>
      <c r="E14" s="6" t="n">
        <v>104712</v>
      </c>
    </row>
    <row r="15" spans="1:6">
      <c r="A15" s="4" t="s">
        <v>309</v>
      </c>
      <c r="C15" s="5" t="n">
        <v>10961</v>
      </c>
    </row>
    <row r="16" spans="1:6">
      <c r="A16" s="4" t="s">
        <v>310</v>
      </c>
    </row>
    <row r="17" spans="1:6">
      <c r="A17" s="3" t="s">
        <v>302</v>
      </c>
    </row>
    <row r="18" spans="1:6">
      <c r="A18" s="4" t="s">
        <v>311</v>
      </c>
      <c r="E18" s="4" t="s">
        <v>312</v>
      </c>
    </row>
    <row r="19" spans="1:6">
      <c r="A19" s="4" t="s">
        <v>304</v>
      </c>
      <c r="B19" s="6" t="n">
        <v>2400</v>
      </c>
    </row>
    <row r="20" spans="1:6">
      <c r="A20" s="4" t="s">
        <v>313</v>
      </c>
    </row>
    <row r="21" spans="1:6">
      <c r="A21" s="3" t="s">
        <v>302</v>
      </c>
    </row>
    <row r="22" spans="1:6">
      <c r="A22" s="4" t="s">
        <v>314</v>
      </c>
      <c r="C22" s="6" t="n">
        <v>963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6" t="n">
        <v>71690</v>
      </c>
      <c r="C4" s="6" t="n">
        <v>81750</v>
      </c>
      <c r="D4" s="6" t="n">
        <v>106444</v>
      </c>
      <c r="E4" s="6" t="n">
        <v>178410</v>
      </c>
    </row>
    <row r="5" spans="1:5">
      <c r="A5" s="4" t="s">
        <v>70</v>
      </c>
      <c r="B5" s="5" t="n">
        <v>4432</v>
      </c>
      <c r="C5" s="5" t="n">
        <v>2827</v>
      </c>
      <c r="D5" s="5" t="n">
        <v>8726</v>
      </c>
      <c r="E5" s="5" t="n">
        <v>4901</v>
      </c>
    </row>
    <row r="6" spans="1:5">
      <c r="A6" s="4" t="s">
        <v>71</v>
      </c>
      <c r="B6" s="5" t="n">
        <v>615</v>
      </c>
      <c r="C6" s="5" t="n">
        <v>392</v>
      </c>
      <c r="D6" s="5" t="n">
        <v>1228</v>
      </c>
      <c r="E6" s="5" t="n">
        <v>766</v>
      </c>
    </row>
    <row r="7" spans="1:5">
      <c r="A7" s="4" t="s">
        <v>72</v>
      </c>
      <c r="B7" s="5" t="n">
        <v>3817</v>
      </c>
      <c r="C7" s="5" t="n">
        <v>2435</v>
      </c>
      <c r="D7" s="5" t="n">
        <v>7498</v>
      </c>
      <c r="E7" s="5" t="n">
        <v>4135</v>
      </c>
    </row>
    <row r="8" spans="1:5">
      <c r="A8" s="4" t="s">
        <v>73</v>
      </c>
      <c r="B8" s="5" t="n">
        <v>75507</v>
      </c>
      <c r="C8" s="5" t="n">
        <v>84185</v>
      </c>
      <c r="D8" s="5" t="n">
        <v>113942</v>
      </c>
      <c r="E8" s="5" t="n">
        <v>182545</v>
      </c>
    </row>
    <row r="9" spans="1:5">
      <c r="A9" s="3" t="s">
        <v>74</v>
      </c>
    </row>
    <row r="10" spans="1:5">
      <c r="A10" s="4" t="s">
        <v>75</v>
      </c>
      <c r="B10" s="5" t="n">
        <v>22644</v>
      </c>
      <c r="C10" s="5" t="n">
        <v>22473</v>
      </c>
      <c r="D10" s="5" t="n">
        <v>42899</v>
      </c>
      <c r="E10" s="5" t="n">
        <v>46811</v>
      </c>
    </row>
    <row r="11" spans="1:5">
      <c r="A11" s="4" t="s">
        <v>76</v>
      </c>
      <c r="B11" s="5" t="n">
        <v>10073</v>
      </c>
      <c r="C11" s="5" t="n">
        <v>6767</v>
      </c>
      <c r="D11" s="5" t="n">
        <v>20297</v>
      </c>
      <c r="E11" s="5" t="n">
        <v>12737</v>
      </c>
    </row>
    <row r="12" spans="1:5">
      <c r="A12" s="4" t="s">
        <v>77</v>
      </c>
      <c r="B12" s="5" t="n">
        <v>7478</v>
      </c>
      <c r="C12" s="5" t="n">
        <v>10464</v>
      </c>
      <c r="D12" s="5" t="n">
        <v>14575</v>
      </c>
      <c r="E12" s="5" t="n">
        <v>21895</v>
      </c>
    </row>
    <row r="13" spans="1:5">
      <c r="A13" s="4" t="s">
        <v>78</v>
      </c>
      <c r="B13" s="5" t="n">
        <v>5427</v>
      </c>
      <c r="C13" s="5" t="n">
        <v>5541</v>
      </c>
      <c r="D13" s="5" t="n">
        <v>10907</v>
      </c>
      <c r="E13" s="5" t="n">
        <v>11352</v>
      </c>
    </row>
    <row r="14" spans="1:5">
      <c r="A14" s="4" t="s">
        <v>79</v>
      </c>
      <c r="B14" s="5" t="n">
        <v>11738</v>
      </c>
      <c r="C14" s="5" t="n">
        <v>14228</v>
      </c>
      <c r="D14" s="5" t="n">
        <v>24493</v>
      </c>
      <c r="E14" s="5" t="n">
        <v>26692</v>
      </c>
    </row>
    <row r="15" spans="1:5">
      <c r="A15" s="4" t="s">
        <v>80</v>
      </c>
      <c r="B15" s="5" t="n">
        <v>4406</v>
      </c>
      <c r="C15" s="5" t="n">
        <v>5341</v>
      </c>
      <c r="D15" s="5" t="n">
        <v>8656</v>
      </c>
      <c r="E15" s="5" t="n">
        <v>10709</v>
      </c>
    </row>
    <row r="16" spans="1:5">
      <c r="A16" s="4" t="s">
        <v>81</v>
      </c>
      <c r="B16" s="5" t="n">
        <v>1911</v>
      </c>
      <c r="C16" s="5" t="n">
        <v>3612</v>
      </c>
      <c r="D16" s="5" t="n">
        <v>5240</v>
      </c>
      <c r="E16" s="5" t="n">
        <v>7280</v>
      </c>
    </row>
    <row r="17" spans="1:5">
      <c r="A17" s="4" t="s">
        <v>82</v>
      </c>
      <c r="B17" s="5" t="n">
        <v>4821</v>
      </c>
      <c r="C17" s="5" t="n">
        <v>5495</v>
      </c>
      <c r="D17" s="5" t="n">
        <v>10512</v>
      </c>
      <c r="E17" s="5" t="n">
        <v>10886</v>
      </c>
    </row>
    <row r="18" spans="1:5">
      <c r="A18" s="4" t="s">
        <v>83</v>
      </c>
      <c r="B18" s="5" t="n">
        <v>481</v>
      </c>
      <c r="C18" s="5" t="n">
        <v>282</v>
      </c>
      <c r="D18" s="5" t="n">
        <v>908</v>
      </c>
      <c r="E18" s="5" t="n">
        <v>1400</v>
      </c>
    </row>
    <row r="19" spans="1:5">
      <c r="A19" s="4" t="s">
        <v>84</v>
      </c>
      <c r="B19" s="5" t="n">
        <v>0</v>
      </c>
      <c r="C19" s="5" t="n">
        <v>25</v>
      </c>
      <c r="D19" s="5" t="n">
        <v>0</v>
      </c>
      <c r="E19" s="5" t="n">
        <v>25</v>
      </c>
    </row>
    <row r="20" spans="1:5">
      <c r="A20" s="4" t="s">
        <v>85</v>
      </c>
      <c r="B20" s="5" t="n">
        <v>0</v>
      </c>
      <c r="C20" s="5" t="n">
        <v>0</v>
      </c>
      <c r="D20" s="5" t="n">
        <v>0</v>
      </c>
      <c r="E20" s="5" t="n">
        <v>-130</v>
      </c>
    </row>
    <row r="21" spans="1:5">
      <c r="A21" s="4" t="s">
        <v>86</v>
      </c>
      <c r="B21" s="5" t="n">
        <v>68979</v>
      </c>
      <c r="C21" s="5" t="n">
        <v>74228</v>
      </c>
      <c r="D21" s="5" t="n">
        <v>138487</v>
      </c>
      <c r="E21" s="5" t="n">
        <v>149657</v>
      </c>
    </row>
    <row r="22" spans="1:5">
      <c r="A22" s="4" t="s">
        <v>87</v>
      </c>
      <c r="B22" s="5" t="n">
        <v>6528</v>
      </c>
      <c r="C22" s="5" t="n">
        <v>9957</v>
      </c>
      <c r="D22" s="5" t="n">
        <v>-24545</v>
      </c>
      <c r="E22" s="5" t="n">
        <v>32888</v>
      </c>
    </row>
    <row r="23" spans="1:5">
      <c r="A23" s="4" t="s">
        <v>88</v>
      </c>
      <c r="B23" s="5" t="n">
        <v>3385</v>
      </c>
      <c r="C23" s="5" t="n">
        <v>3388</v>
      </c>
      <c r="D23" s="5" t="n">
        <v>6718</v>
      </c>
      <c r="E23" s="5" t="n">
        <v>6728</v>
      </c>
    </row>
    <row r="24" spans="1:5">
      <c r="A24" s="4" t="s">
        <v>89</v>
      </c>
      <c r="B24" s="5" t="n">
        <v>3143</v>
      </c>
      <c r="C24" s="5" t="n">
        <v>6569</v>
      </c>
      <c r="D24" s="5" t="n">
        <v>-31263</v>
      </c>
      <c r="E24" s="5" t="n">
        <v>26160</v>
      </c>
    </row>
    <row r="25" spans="1:5">
      <c r="A25" s="4" t="s">
        <v>90</v>
      </c>
      <c r="B25" s="5" t="n">
        <v>2218</v>
      </c>
      <c r="C25" s="5" t="n">
        <v>-263</v>
      </c>
      <c r="D25" s="5" t="n">
        <v>-3835</v>
      </c>
      <c r="E25" s="5" t="n">
        <v>7413</v>
      </c>
    </row>
    <row r="26" spans="1:5">
      <c r="A26" s="4" t="s">
        <v>91</v>
      </c>
      <c r="B26" s="5" t="n">
        <v>925</v>
      </c>
      <c r="C26" s="5" t="n">
        <v>6832</v>
      </c>
      <c r="D26" s="5" t="n">
        <v>-27428</v>
      </c>
      <c r="E26" s="5" t="n">
        <v>18747</v>
      </c>
    </row>
    <row r="27" spans="1:5">
      <c r="A27" s="4" t="s">
        <v>92</v>
      </c>
      <c r="B27" s="5" t="n">
        <v>0</v>
      </c>
      <c r="C27" s="5" t="n">
        <v>60642</v>
      </c>
      <c r="D27" s="5" t="n">
        <v>0</v>
      </c>
      <c r="E27" s="5" t="n">
        <v>64988</v>
      </c>
    </row>
    <row r="28" spans="1:5">
      <c r="A28" s="4" t="s">
        <v>93</v>
      </c>
      <c r="B28" s="5" t="n">
        <v>925</v>
      </c>
      <c r="C28" s="5" t="n">
        <v>67474</v>
      </c>
      <c r="D28" s="5" t="n">
        <v>-27428</v>
      </c>
      <c r="E28" s="5" t="n">
        <v>83735</v>
      </c>
    </row>
    <row r="29" spans="1:5">
      <c r="A29" s="4" t="s">
        <v>94</v>
      </c>
      <c r="B29" s="5" t="n">
        <v>0</v>
      </c>
      <c r="C29" s="5" t="n">
        <v>326</v>
      </c>
      <c r="D29" s="5" t="n">
        <v>0</v>
      </c>
      <c r="E29" s="5" t="n">
        <v>501</v>
      </c>
    </row>
    <row r="30" spans="1:5">
      <c r="A30" s="4" t="s">
        <v>95</v>
      </c>
      <c r="B30" s="5" t="n">
        <v>925</v>
      </c>
      <c r="C30" s="5" t="n">
        <v>67148</v>
      </c>
      <c r="D30" s="5" t="n">
        <v>-27428</v>
      </c>
      <c r="E30" s="5" t="n">
        <v>83234</v>
      </c>
    </row>
    <row r="31" spans="1:5">
      <c r="A31" s="3" t="s">
        <v>96</v>
      </c>
    </row>
    <row r="32" spans="1:5">
      <c r="A32" s="4" t="s">
        <v>97</v>
      </c>
      <c r="B32" s="5" t="n">
        <v>-5235</v>
      </c>
      <c r="C32" s="5" t="n">
        <v>-15157</v>
      </c>
      <c r="D32" s="5" t="n">
        <v>-389</v>
      </c>
      <c r="E32" s="5" t="n">
        <v>-5683</v>
      </c>
    </row>
    <row r="33" spans="1:5">
      <c r="A33" s="4" t="s">
        <v>98</v>
      </c>
      <c r="B33" s="6" t="n">
        <v>-4310</v>
      </c>
      <c r="C33" s="6" t="n">
        <v>51991</v>
      </c>
      <c r="D33" s="6" t="n">
        <v>-27817</v>
      </c>
      <c r="E33" s="6" t="n">
        <v>77551</v>
      </c>
    </row>
    <row r="34" spans="1:5">
      <c r="A34" s="4" t="s">
        <v>99</v>
      </c>
      <c r="B34" s="8" t="n">
        <v>0.02</v>
      </c>
      <c r="C34" s="8" t="n">
        <v>0.13</v>
      </c>
      <c r="D34" s="8" t="n">
        <v>-0.73</v>
      </c>
      <c r="E34" s="8" t="n">
        <v>0.39</v>
      </c>
    </row>
    <row r="35" spans="1:5">
      <c r="A35" s="4" t="s">
        <v>100</v>
      </c>
      <c r="B35" s="9" t="n">
        <v>0.02</v>
      </c>
      <c r="C35" s="9" t="n">
        <v>1.49</v>
      </c>
      <c r="D35" s="9" t="n">
        <v>-0.73</v>
      </c>
      <c r="E35" s="9" t="n">
        <v>1.84</v>
      </c>
    </row>
    <row r="36" spans="1:5">
      <c r="A36" s="4" t="s">
        <v>101</v>
      </c>
      <c r="B36" s="9" t="n">
        <v>0.02</v>
      </c>
      <c r="C36" s="9" t="n">
        <v>0.13</v>
      </c>
      <c r="D36" s="9" t="n">
        <v>-0.73</v>
      </c>
      <c r="E36" s="9" t="n">
        <v>0.38</v>
      </c>
    </row>
    <row r="37" spans="1:5">
      <c r="A37" s="4" t="s">
        <v>102</v>
      </c>
      <c r="B37" s="8" t="n">
        <v>0.02</v>
      </c>
      <c r="C37" s="8" t="n">
        <v>1.47</v>
      </c>
      <c r="D37" s="8" t="n">
        <v>-0.73</v>
      </c>
      <c r="E37" s="8" t="n">
        <v>1.81</v>
      </c>
    </row>
    <row r="38" spans="1:5">
      <c r="A38" s="4" t="s">
        <v>103</v>
      </c>
      <c r="B38" s="5" t="n">
        <v>37187060</v>
      </c>
      <c r="C38" s="5" t="n">
        <v>44797103</v>
      </c>
      <c r="D38" s="5" t="n">
        <v>37355133</v>
      </c>
      <c r="E38" s="5" t="n">
        <v>44906800</v>
      </c>
    </row>
    <row r="39" spans="1:5">
      <c r="A39" s="4" t="s">
        <v>104</v>
      </c>
      <c r="B39" s="5" t="n">
        <v>37243495</v>
      </c>
      <c r="C39" s="5" t="n">
        <v>45309002</v>
      </c>
      <c r="D39" s="5" t="n">
        <v>37355133</v>
      </c>
      <c r="E39" s="5" t="n">
        <v>45415774</v>
      </c>
    </row>
    <row r="40" spans="1:5">
      <c r="A40" s="4" t="s">
        <v>105</v>
      </c>
    </row>
    <row r="41" spans="1:5">
      <c r="A41" s="3" t="s">
        <v>68</v>
      </c>
    </row>
    <row r="42" spans="1:5">
      <c r="A42" s="4" t="s">
        <v>69</v>
      </c>
      <c r="B42" s="6" t="n">
        <v>60419</v>
      </c>
      <c r="C42" s="6" t="n">
        <v>72032</v>
      </c>
      <c r="D42" s="6" t="n">
        <v>84697</v>
      </c>
      <c r="E42" s="6" t="n">
        <v>156152</v>
      </c>
    </row>
    <row r="43" spans="1:5">
      <c r="A43" s="4" t="s">
        <v>106</v>
      </c>
    </row>
    <row r="44" spans="1:5">
      <c r="A44" s="3" t="s">
        <v>68</v>
      </c>
    </row>
    <row r="45" spans="1:5">
      <c r="A45" s="4" t="s">
        <v>69</v>
      </c>
      <c r="B45" s="5" t="n">
        <v>10249</v>
      </c>
      <c r="C45" s="5" t="n">
        <v>11129</v>
      </c>
      <c r="D45" s="5" t="n">
        <v>18239</v>
      </c>
      <c r="E45" s="5" t="n">
        <v>21774</v>
      </c>
    </row>
    <row r="46" spans="1:5">
      <c r="A46" s="4" t="s">
        <v>107</v>
      </c>
    </row>
    <row r="47" spans="1:5">
      <c r="A47" s="3" t="s">
        <v>68</v>
      </c>
    </row>
    <row r="48" spans="1:5">
      <c r="A48" s="4" t="s">
        <v>69</v>
      </c>
      <c r="B48" s="6" t="n">
        <v>1022</v>
      </c>
      <c r="C48" s="6" t="n">
        <v>-1411</v>
      </c>
      <c r="D48" s="6" t="n">
        <v>3508</v>
      </c>
      <c r="E48" s="6" t="n">
        <v>4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5</v>
      </c>
      <c r="B1" s="2" t="s">
        <v>2</v>
      </c>
      <c r="C1" s="2" t="s">
        <v>30</v>
      </c>
      <c r="D1" s="2" t="s">
        <v>67</v>
      </c>
    </row>
    <row r="2" spans="1:4">
      <c r="A2" s="3" t="s">
        <v>184</v>
      </c>
    </row>
    <row r="3" spans="1:4">
      <c r="A3" s="4" t="s">
        <v>33</v>
      </c>
      <c r="B3" s="6" t="n">
        <v>759391</v>
      </c>
      <c r="D3" s="6" t="n">
        <v>816475</v>
      </c>
    </row>
    <row r="4" spans="1:4">
      <c r="A4" s="4" t="s">
        <v>303</v>
      </c>
      <c r="B4" s="5" t="n">
        <v>96324</v>
      </c>
      <c r="D4" s="5" t="n">
        <v>103891</v>
      </c>
    </row>
    <row r="5" spans="1:4">
      <c r="A5" s="4" t="s">
        <v>33</v>
      </c>
      <c r="B5" s="6" t="n">
        <v>855715</v>
      </c>
      <c r="C5" s="6" t="n">
        <v>842478</v>
      </c>
      <c r="D5" s="6" t="n">
        <v>9203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6</v>
      </c>
      <c r="B1" s="2" t="s">
        <v>2</v>
      </c>
      <c r="C1" s="2" t="s">
        <v>317</v>
      </c>
    </row>
    <row r="2" spans="1:3">
      <c r="A2" s="3" t="s">
        <v>318</v>
      </c>
    </row>
    <row r="3" spans="1:3">
      <c r="A3" s="4" t="s">
        <v>319</v>
      </c>
      <c r="B3" s="6" t="n">
        <v>7600</v>
      </c>
    </row>
    <row r="4" spans="1:3">
      <c r="A4" s="4" t="s">
        <v>320</v>
      </c>
      <c r="B4" s="6" t="n">
        <v>9929</v>
      </c>
    </row>
    <row r="5" spans="1:3">
      <c r="A5" s="4" t="s">
        <v>321</v>
      </c>
    </row>
    <row r="6" spans="1:3">
      <c r="A6" s="3" t="s">
        <v>318</v>
      </c>
    </row>
    <row r="7" spans="1:3">
      <c r="A7" s="4" t="s">
        <v>319</v>
      </c>
      <c r="C7" s="6" t="n">
        <v>12600</v>
      </c>
    </row>
    <row r="8" spans="1:3">
      <c r="A8" s="4" t="s">
        <v>320</v>
      </c>
      <c r="C8" s="6" t="n">
        <v>149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21"/>
    <col customWidth="1" max="3" min="3" width="21"/>
  </cols>
  <sheetData>
    <row r="1" spans="1:3">
      <c r="A1" s="1" t="s">
        <v>322</v>
      </c>
      <c r="B1" s="2" t="s">
        <v>66</v>
      </c>
      <c r="C1" s="2" t="s">
        <v>1</v>
      </c>
    </row>
    <row r="2" spans="1:3">
      <c r="B2" s="2" t="s">
        <v>323</v>
      </c>
      <c r="C2" s="2" t="s">
        <v>323</v>
      </c>
    </row>
    <row r="3" spans="1:3">
      <c r="A3" s="3" t="s">
        <v>324</v>
      </c>
    </row>
    <row r="4" spans="1:3">
      <c r="A4" s="4" t="s">
        <v>325</v>
      </c>
      <c r="B4" s="6" t="n">
        <v>-7600</v>
      </c>
      <c r="C4" s="6" t="n">
        <v>-7600</v>
      </c>
    </row>
    <row r="5" spans="1:3">
      <c r="A5" s="4" t="s">
        <v>326</v>
      </c>
      <c r="B5" s="5" t="n">
        <v>-9929</v>
      </c>
      <c r="C5" s="5" t="n">
        <v>-9929</v>
      </c>
    </row>
    <row r="6" spans="1:3">
      <c r="A6" s="4" t="s">
        <v>327</v>
      </c>
      <c r="B6" s="5" t="n">
        <v>1500</v>
      </c>
      <c r="C6" s="5" t="n">
        <v>3000</v>
      </c>
    </row>
    <row r="7" spans="1:3">
      <c r="A7" s="4" t="s">
        <v>328</v>
      </c>
    </row>
    <row r="8" spans="1:3">
      <c r="A8" s="3" t="s">
        <v>324</v>
      </c>
    </row>
    <row r="9" spans="1:3">
      <c r="A9" s="4" t="s">
        <v>325</v>
      </c>
      <c r="B9" s="5" t="n">
        <v>3700</v>
      </c>
      <c r="C9" s="5" t="n">
        <v>3700</v>
      </c>
    </row>
    <row r="10" spans="1:3">
      <c r="A10" s="4" t="s">
        <v>326</v>
      </c>
      <c r="B10" s="6" t="n">
        <v>3700</v>
      </c>
      <c r="C10" s="6" t="n">
        <v>37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29</v>
      </c>
      <c r="B1" s="2" t="s">
        <v>66</v>
      </c>
      <c r="D1" s="2" t="s">
        <v>1</v>
      </c>
    </row>
    <row r="2" spans="1:5">
      <c r="B2" s="2" t="s">
        <v>2</v>
      </c>
      <c r="C2" s="2" t="s">
        <v>67</v>
      </c>
      <c r="D2" s="2" t="s">
        <v>2</v>
      </c>
      <c r="E2" s="2" t="s">
        <v>67</v>
      </c>
    </row>
    <row r="3" spans="1:5">
      <c r="A3" s="3" t="s">
        <v>330</v>
      </c>
    </row>
    <row r="4" spans="1:5">
      <c r="A4" s="4" t="s">
        <v>69</v>
      </c>
      <c r="B4" s="6" t="n">
        <v>71690</v>
      </c>
      <c r="C4" s="6" t="n">
        <v>81750</v>
      </c>
      <c r="D4" s="6" t="n">
        <v>106444</v>
      </c>
      <c r="E4" s="6" t="n">
        <v>178410</v>
      </c>
    </row>
    <row r="5" spans="1:5">
      <c r="A5" s="4" t="s">
        <v>331</v>
      </c>
    </row>
    <row r="6" spans="1:5">
      <c r="A6" s="3" t="s">
        <v>330</v>
      </c>
    </row>
    <row r="7" spans="1:5">
      <c r="A7" s="4" t="s">
        <v>69</v>
      </c>
      <c r="B7" s="5" t="n">
        <v>11661</v>
      </c>
      <c r="C7" s="5" t="n">
        <v>12100</v>
      </c>
      <c r="D7" s="5" t="n">
        <v>21071</v>
      </c>
      <c r="E7" s="5" t="n">
        <v>23591</v>
      </c>
    </row>
    <row r="8" spans="1:5">
      <c r="A8" s="4" t="s">
        <v>332</v>
      </c>
    </row>
    <row r="9" spans="1:5">
      <c r="A9" s="3" t="s">
        <v>330</v>
      </c>
    </row>
    <row r="10" spans="1:5">
      <c r="A10" s="4" t="s">
        <v>69</v>
      </c>
      <c r="B10" s="5" t="n">
        <v>4339</v>
      </c>
      <c r="C10" s="5" t="n">
        <v>4574</v>
      </c>
      <c r="D10" s="5" t="n">
        <v>6932</v>
      </c>
      <c r="E10" s="5" t="n">
        <v>8204</v>
      </c>
    </row>
    <row r="11" spans="1:5">
      <c r="A11" s="4" t="s">
        <v>333</v>
      </c>
    </row>
    <row r="12" spans="1:5">
      <c r="A12" s="3" t="s">
        <v>330</v>
      </c>
    </row>
    <row r="13" spans="1:5">
      <c r="A13" s="4" t="s">
        <v>69</v>
      </c>
      <c r="B13" s="5" t="n">
        <v>5910</v>
      </c>
      <c r="C13" s="5" t="n">
        <v>6555</v>
      </c>
      <c r="D13" s="5" t="n">
        <v>11307</v>
      </c>
      <c r="E13" s="5" t="n">
        <v>13570</v>
      </c>
    </row>
    <row r="14" spans="1:5">
      <c r="A14" s="4" t="s">
        <v>334</v>
      </c>
    </row>
    <row r="15" spans="1:5">
      <c r="A15" s="3" t="s">
        <v>330</v>
      </c>
    </row>
    <row r="16" spans="1:5">
      <c r="A16" s="4" t="s">
        <v>69</v>
      </c>
      <c r="B16" s="6" t="n">
        <v>1412</v>
      </c>
      <c r="C16" s="6" t="n">
        <v>971</v>
      </c>
      <c r="D16" s="6" t="n">
        <v>2832</v>
      </c>
      <c r="E16" s="6" t="n">
        <v>181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35</v>
      </c>
      <c r="B1" s="2" t="s">
        <v>66</v>
      </c>
      <c r="C1" s="2" t="s">
        <v>1</v>
      </c>
    </row>
    <row r="2" spans="1:3">
      <c r="B2" s="2" t="s">
        <v>323</v>
      </c>
      <c r="C2" s="2" t="s">
        <v>323</v>
      </c>
    </row>
    <row r="3" spans="1:3">
      <c r="A3" s="3" t="s">
        <v>336</v>
      </c>
    </row>
    <row r="4" spans="1:3">
      <c r="A4" s="4" t="s">
        <v>337</v>
      </c>
      <c r="B4" s="6" t="n">
        <v>795</v>
      </c>
      <c r="C4" s="6" t="n">
        <v>1591</v>
      </c>
    </row>
    <row r="5" spans="1:3">
      <c r="A5" s="4" t="s">
        <v>338</v>
      </c>
      <c r="B5" s="6" t="n">
        <v>795</v>
      </c>
      <c r="C5" s="5" t="n">
        <v>1591</v>
      </c>
    </row>
    <row r="6" spans="1:3">
      <c r="A6" s="3" t="s">
        <v>339</v>
      </c>
    </row>
    <row r="7" spans="1:3">
      <c r="A7" s="4" t="s">
        <v>340</v>
      </c>
      <c r="C7" s="6" t="n">
        <v>1730</v>
      </c>
    </row>
    <row r="8" spans="1:3">
      <c r="A8" s="4" t="s">
        <v>341</v>
      </c>
      <c r="B8" s="4" t="s">
        <v>342</v>
      </c>
      <c r="C8" s="4" t="s">
        <v>342</v>
      </c>
    </row>
    <row r="9" spans="1:3">
      <c r="A9" s="4" t="s">
        <v>343</v>
      </c>
      <c r="B9" s="4" t="s">
        <v>344</v>
      </c>
      <c r="C9" s="4" t="s">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21"/>
  </cols>
  <sheetData>
    <row r="1" spans="1:2">
      <c r="A1" s="1" t="s">
        <v>345</v>
      </c>
      <c r="B1" s="2" t="s">
        <v>323</v>
      </c>
    </row>
    <row r="2" spans="1:2">
      <c r="A2" s="3" t="s">
        <v>190</v>
      </c>
    </row>
    <row r="3" spans="1:2">
      <c r="A3" s="4" t="s">
        <v>346</v>
      </c>
      <c r="B3" s="6" t="n">
        <v>1734</v>
      </c>
    </row>
    <row r="4" spans="1:2">
      <c r="A4" s="4" t="s">
        <v>347</v>
      </c>
      <c r="B4" s="5" t="n">
        <v>3969</v>
      </c>
    </row>
    <row r="5" spans="1:2">
      <c r="A5" s="4" t="s">
        <v>348</v>
      </c>
      <c r="B5" s="5" t="n">
        <v>1380</v>
      </c>
    </row>
    <row r="6" spans="1:2">
      <c r="A6" s="4" t="s">
        <v>349</v>
      </c>
      <c r="B6" s="5" t="n">
        <v>1110</v>
      </c>
    </row>
    <row r="7" spans="1:2">
      <c r="A7" s="4" t="s">
        <v>350</v>
      </c>
      <c r="B7" s="5" t="n">
        <v>1215</v>
      </c>
    </row>
    <row r="8" spans="1:2">
      <c r="A8" s="4" t="s">
        <v>351</v>
      </c>
      <c r="B8" s="5" t="n">
        <v>1215</v>
      </c>
    </row>
    <row r="9" spans="1:2">
      <c r="A9" s="4" t="s">
        <v>352</v>
      </c>
      <c r="B9" s="5" t="n">
        <v>1114</v>
      </c>
    </row>
    <row r="10" spans="1:2">
      <c r="A10" s="4" t="s">
        <v>109</v>
      </c>
      <c r="B10" s="5" t="n">
        <v>11737</v>
      </c>
    </row>
    <row r="11" spans="1:2">
      <c r="A11" s="4" t="s">
        <v>353</v>
      </c>
      <c r="B11" s="5" t="n">
        <v>-1808</v>
      </c>
    </row>
    <row r="12" spans="1:2">
      <c r="A12" s="4" t="s">
        <v>354</v>
      </c>
      <c r="B12" s="6" t="n">
        <v>99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5</v>
      </c>
      <c r="B1" s="2" t="s">
        <v>66</v>
      </c>
      <c r="D1" s="2" t="s">
        <v>1</v>
      </c>
    </row>
    <row r="2" spans="1:6">
      <c r="B2" s="2" t="s">
        <v>2</v>
      </c>
      <c r="C2" s="2" t="s">
        <v>67</v>
      </c>
      <c r="D2" s="2" t="s">
        <v>2</v>
      </c>
      <c r="E2" s="2" t="s">
        <v>67</v>
      </c>
      <c r="F2" s="2" t="s">
        <v>356</v>
      </c>
    </row>
    <row r="3" spans="1:6">
      <c r="A3" s="3" t="s">
        <v>302</v>
      </c>
    </row>
    <row r="4" spans="1:6">
      <c r="A4" s="4" t="s">
        <v>357</v>
      </c>
      <c r="B4" s="6" t="n">
        <v>0</v>
      </c>
      <c r="C4" s="6" t="n">
        <v>60642</v>
      </c>
      <c r="D4" s="6" t="n">
        <v>0</v>
      </c>
      <c r="E4" s="6" t="n">
        <v>64988</v>
      </c>
    </row>
    <row r="5" spans="1:6">
      <c r="A5" s="4" t="s">
        <v>358</v>
      </c>
    </row>
    <row r="6" spans="1:6">
      <c r="A6" s="3" t="s">
        <v>302</v>
      </c>
    </row>
    <row r="7" spans="1:6">
      <c r="A7" s="4" t="s">
        <v>306</v>
      </c>
      <c r="F7" s="6" t="n">
        <v>100000</v>
      </c>
    </row>
    <row r="8" spans="1:6">
      <c r="A8" s="4" t="s">
        <v>307</v>
      </c>
      <c r="F8" s="6" t="n">
        <v>200</v>
      </c>
    </row>
    <row r="9" spans="1:6">
      <c r="A9" s="4" t="s">
        <v>69</v>
      </c>
      <c r="C9" s="5" t="n">
        <v>7921</v>
      </c>
      <c r="E9" s="5" t="n">
        <v>16377</v>
      </c>
    </row>
    <row r="10" spans="1:6">
      <c r="A10" s="4" t="s">
        <v>70</v>
      </c>
      <c r="C10" s="5" t="n">
        <v>55</v>
      </c>
      <c r="E10" s="5" t="n">
        <v>103</v>
      </c>
    </row>
    <row r="11" spans="1:6">
      <c r="A11" s="4" t="s">
        <v>72</v>
      </c>
      <c r="C11" s="5" t="n">
        <v>55</v>
      </c>
      <c r="E11" s="5" t="n">
        <v>103</v>
      </c>
    </row>
    <row r="12" spans="1:6">
      <c r="A12" s="4" t="s">
        <v>73</v>
      </c>
      <c r="C12" s="5" t="n">
        <v>7976</v>
      </c>
      <c r="E12" s="5" t="n">
        <v>16480</v>
      </c>
    </row>
    <row r="13" spans="1:6">
      <c r="A13" s="4" t="s">
        <v>75</v>
      </c>
      <c r="C13" s="5" t="n">
        <v>2466</v>
      </c>
      <c r="E13" s="5" t="n">
        <v>5879</v>
      </c>
    </row>
    <row r="14" spans="1:6">
      <c r="A14" s="4" t="s">
        <v>78</v>
      </c>
      <c r="C14" s="5" t="n">
        <v>2782</v>
      </c>
      <c r="E14" s="5" t="n">
        <v>5439</v>
      </c>
    </row>
    <row r="15" spans="1:6">
      <c r="A15" s="4" t="s">
        <v>359</v>
      </c>
      <c r="C15" s="5" t="n">
        <v>1861</v>
      </c>
      <c r="E15" s="5" t="n">
        <v>3924</v>
      </c>
    </row>
    <row r="16" spans="1:6">
      <c r="A16" s="4" t="s">
        <v>86</v>
      </c>
      <c r="C16" s="5" t="n">
        <v>7109</v>
      </c>
      <c r="E16" s="5" t="n">
        <v>15242</v>
      </c>
    </row>
    <row r="17" spans="1:6">
      <c r="A17" s="4" t="s">
        <v>360</v>
      </c>
      <c r="C17" s="5" t="n">
        <v>867</v>
      </c>
      <c r="E17" s="5" t="n">
        <v>1238</v>
      </c>
    </row>
    <row r="18" spans="1:6">
      <c r="A18" s="4" t="s">
        <v>361</v>
      </c>
      <c r="C18" s="5" t="n">
        <v>69581</v>
      </c>
      <c r="E18" s="5" t="n">
        <v>69581</v>
      </c>
    </row>
    <row r="19" spans="1:6">
      <c r="A19" s="4" t="s">
        <v>362</v>
      </c>
      <c r="C19" s="5" t="n">
        <v>70448</v>
      </c>
      <c r="E19" s="5" t="n">
        <v>70819</v>
      </c>
    </row>
    <row r="20" spans="1:6">
      <c r="A20" s="4" t="s">
        <v>363</v>
      </c>
      <c r="C20" s="5" t="n">
        <v>9806</v>
      </c>
      <c r="E20" s="5" t="n">
        <v>5831</v>
      </c>
    </row>
    <row r="21" spans="1:6">
      <c r="A21" s="4" t="s">
        <v>357</v>
      </c>
      <c r="C21" s="5" t="n">
        <v>60642</v>
      </c>
      <c r="E21" s="5" t="n">
        <v>64988</v>
      </c>
    </row>
    <row r="22" spans="1:6">
      <c r="A22" s="4" t="s">
        <v>364</v>
      </c>
    </row>
    <row r="23" spans="1:6">
      <c r="A23" s="3" t="s">
        <v>302</v>
      </c>
    </row>
    <row r="24" spans="1:6">
      <c r="A24" s="4" t="s">
        <v>69</v>
      </c>
      <c r="C24" s="5" t="n">
        <v>7923</v>
      </c>
      <c r="E24" s="5" t="n">
        <v>16379</v>
      </c>
    </row>
    <row r="25" spans="1:6">
      <c r="A25" s="4" t="s">
        <v>365</v>
      </c>
    </row>
    <row r="26" spans="1:6">
      <c r="A26" s="3" t="s">
        <v>302</v>
      </c>
    </row>
    <row r="27" spans="1:6">
      <c r="A27" s="4" t="s">
        <v>69</v>
      </c>
      <c r="C27" s="6" t="n">
        <v>-2</v>
      </c>
      <c r="E27" s="6" t="n">
        <v>-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0</v>
      </c>
    </row>
    <row r="2" spans="1:3">
      <c r="A2" s="3" t="s">
        <v>367</v>
      </c>
    </row>
    <row r="3" spans="1:3">
      <c r="A3" s="4" t="s">
        <v>34</v>
      </c>
      <c r="B3" s="6" t="n">
        <v>110946</v>
      </c>
      <c r="C3" s="6" t="n">
        <v>84271</v>
      </c>
    </row>
    <row r="4" spans="1:3">
      <c r="A4" s="4" t="s">
        <v>41</v>
      </c>
      <c r="B4" s="5" t="n">
        <v>855715</v>
      </c>
      <c r="C4" s="5" t="n">
        <v>842478</v>
      </c>
    </row>
    <row r="5" spans="1:3">
      <c r="A5" s="4" t="s">
        <v>42</v>
      </c>
      <c r="B5" s="5" t="n">
        <v>1342</v>
      </c>
      <c r="C5" s="5" t="n">
        <v>1635</v>
      </c>
    </row>
    <row r="6" spans="1:3">
      <c r="A6" s="4" t="s">
        <v>368</v>
      </c>
    </row>
    <row r="7" spans="1:3">
      <c r="A7" s="3" t="s">
        <v>367</v>
      </c>
    </row>
    <row r="8" spans="1:3">
      <c r="A8" s="4" t="s">
        <v>34</v>
      </c>
      <c r="B8" s="5" t="n">
        <v>-2631</v>
      </c>
      <c r="C8" s="5" t="n">
        <v>-7637</v>
      </c>
    </row>
    <row r="9" spans="1:3">
      <c r="A9" s="4" t="s">
        <v>41</v>
      </c>
      <c r="B9" s="5" t="n">
        <v>120875</v>
      </c>
      <c r="C9" s="5" t="n">
        <v>144440</v>
      </c>
    </row>
    <row r="10" spans="1:3">
      <c r="A10" s="4" t="s">
        <v>42</v>
      </c>
      <c r="B10" s="5" t="n">
        <v>3951</v>
      </c>
      <c r="C10" s="5" t="n">
        <v>1457</v>
      </c>
    </row>
    <row r="11" spans="1:3">
      <c r="A11" s="4" t="s">
        <v>109</v>
      </c>
      <c r="B11" s="5" t="n">
        <v>229798</v>
      </c>
      <c r="C11" s="5" t="n">
        <v>243276</v>
      </c>
    </row>
    <row r="12" spans="1:3">
      <c r="A12" s="4" t="s">
        <v>369</v>
      </c>
    </row>
    <row r="13" spans="1:3">
      <c r="A13" s="3" t="s">
        <v>367</v>
      </c>
    </row>
    <row r="14" spans="1:3">
      <c r="A14" s="4" t="s">
        <v>34</v>
      </c>
      <c r="B14" s="5" t="n">
        <v>0</v>
      </c>
      <c r="C14" s="5" t="n">
        <v>0</v>
      </c>
    </row>
    <row r="15" spans="1:3">
      <c r="A15" s="4" t="s">
        <v>41</v>
      </c>
      <c r="B15" s="5" t="n">
        <v>0</v>
      </c>
      <c r="C15" s="5" t="n">
        <v>0</v>
      </c>
    </row>
    <row r="16" spans="1:3">
      <c r="A16" s="4" t="s">
        <v>42</v>
      </c>
      <c r="B16" s="5" t="n">
        <v>0</v>
      </c>
      <c r="C16" s="5" t="n">
        <v>0</v>
      </c>
    </row>
    <row r="17" spans="1:3">
      <c r="A17" s="4" t="s">
        <v>109</v>
      </c>
      <c r="B17" s="5" t="n">
        <v>107603</v>
      </c>
      <c r="C17" s="5" t="n">
        <v>105016</v>
      </c>
    </row>
    <row r="18" spans="1:3">
      <c r="A18" s="4" t="s">
        <v>370</v>
      </c>
    </row>
    <row r="19" spans="1:3">
      <c r="A19" s="3" t="s">
        <v>367</v>
      </c>
    </row>
    <row r="20" spans="1:3">
      <c r="A20" s="4" t="s">
        <v>34</v>
      </c>
      <c r="B20" s="5" t="n">
        <v>-2631</v>
      </c>
      <c r="C20" s="5" t="n">
        <v>-7637</v>
      </c>
    </row>
    <row r="21" spans="1:3">
      <c r="A21" s="4" t="s">
        <v>41</v>
      </c>
      <c r="B21" s="5" t="n">
        <v>120875</v>
      </c>
      <c r="C21" s="5" t="n">
        <v>144440</v>
      </c>
    </row>
    <row r="22" spans="1:3">
      <c r="A22" s="4" t="s">
        <v>42</v>
      </c>
      <c r="B22" s="5" t="n">
        <v>3951</v>
      </c>
      <c r="C22" s="5" t="n">
        <v>1457</v>
      </c>
    </row>
    <row r="23" spans="1:3">
      <c r="A23" s="4" t="s">
        <v>109</v>
      </c>
      <c r="B23" s="5" t="n">
        <v>122195</v>
      </c>
      <c r="C23" s="5" t="n">
        <v>138260</v>
      </c>
    </row>
    <row r="24" spans="1:3">
      <c r="A24" s="4" t="s">
        <v>371</v>
      </c>
    </row>
    <row r="25" spans="1:3">
      <c r="A25" s="3" t="s">
        <v>367</v>
      </c>
    </row>
    <row r="26" spans="1:3">
      <c r="A26" s="4" t="s">
        <v>34</v>
      </c>
      <c r="B26" s="5" t="n">
        <v>0</v>
      </c>
      <c r="C26" s="5" t="n">
        <v>0</v>
      </c>
    </row>
    <row r="27" spans="1:3">
      <c r="A27" s="4" t="s">
        <v>41</v>
      </c>
      <c r="B27" s="5" t="n">
        <v>0</v>
      </c>
      <c r="C27" s="5" t="n">
        <v>0</v>
      </c>
    </row>
    <row r="28" spans="1:3">
      <c r="A28" s="4" t="s">
        <v>42</v>
      </c>
      <c r="B28" s="5" t="n">
        <v>0</v>
      </c>
      <c r="C28" s="5" t="n">
        <v>0</v>
      </c>
    </row>
    <row r="29" spans="1:3">
      <c r="A29" s="4" t="s">
        <v>109</v>
      </c>
      <c r="B29" s="5" t="n">
        <v>0</v>
      </c>
      <c r="C29" s="5" t="n">
        <v>0</v>
      </c>
    </row>
    <row r="30" spans="1:3">
      <c r="A30" s="4" t="s">
        <v>372</v>
      </c>
    </row>
    <row r="31" spans="1:3">
      <c r="A31" s="3" t="s">
        <v>367</v>
      </c>
    </row>
    <row r="32" spans="1:3">
      <c r="A32" s="4" t="s">
        <v>373</v>
      </c>
      <c r="B32" s="5" t="n">
        <v>96324</v>
      </c>
      <c r="C32" s="5" t="n">
        <v>104712</v>
      </c>
    </row>
    <row r="33" spans="1:3">
      <c r="A33" s="4" t="s">
        <v>374</v>
      </c>
      <c r="B33" s="5" t="n">
        <v>10961</v>
      </c>
    </row>
    <row r="34" spans="1:3">
      <c r="A34" s="4" t="s">
        <v>375</v>
      </c>
    </row>
    <row r="35" spans="1:3">
      <c r="A35" s="3" t="s">
        <v>367</v>
      </c>
    </row>
    <row r="36" spans="1:3">
      <c r="A36" s="4" t="s">
        <v>373</v>
      </c>
      <c r="B36" s="5" t="n">
        <v>0</v>
      </c>
      <c r="C36" s="5" t="n">
        <v>0</v>
      </c>
    </row>
    <row r="37" spans="1:3">
      <c r="A37" s="4" t="s">
        <v>374</v>
      </c>
      <c r="B37" s="5" t="n">
        <v>0</v>
      </c>
    </row>
    <row r="38" spans="1:3">
      <c r="A38" s="4" t="s">
        <v>376</v>
      </c>
    </row>
    <row r="39" spans="1:3">
      <c r="A39" s="3" t="s">
        <v>367</v>
      </c>
    </row>
    <row r="40" spans="1:3">
      <c r="A40" s="4" t="s">
        <v>373</v>
      </c>
      <c r="B40" s="5" t="n">
        <v>0</v>
      </c>
      <c r="C40" s="5" t="n">
        <v>0</v>
      </c>
    </row>
    <row r="41" spans="1:3">
      <c r="A41" s="4" t="s">
        <v>374</v>
      </c>
      <c r="B41" s="5" t="n">
        <v>0</v>
      </c>
    </row>
    <row r="42" spans="1:3">
      <c r="A42" s="4" t="s">
        <v>377</v>
      </c>
    </row>
    <row r="43" spans="1:3">
      <c r="A43" s="3" t="s">
        <v>367</v>
      </c>
    </row>
    <row r="44" spans="1:3">
      <c r="A44" s="4" t="s">
        <v>38</v>
      </c>
      <c r="B44" s="5" t="n">
        <v>177</v>
      </c>
      <c r="C44" s="5" t="n">
        <v>176</v>
      </c>
    </row>
    <row r="45" spans="1:3">
      <c r="A45" s="4" t="s">
        <v>378</v>
      </c>
    </row>
    <row r="46" spans="1:3">
      <c r="A46" s="3" t="s">
        <v>367</v>
      </c>
    </row>
    <row r="47" spans="1:3">
      <c r="A47" s="4" t="s">
        <v>38</v>
      </c>
      <c r="B47" s="5" t="n">
        <v>177</v>
      </c>
      <c r="C47" s="5" t="n">
        <v>176</v>
      </c>
    </row>
    <row r="48" spans="1:3">
      <c r="A48" s="4" t="s">
        <v>379</v>
      </c>
    </row>
    <row r="49" spans="1:3">
      <c r="A49" s="3" t="s">
        <v>367</v>
      </c>
    </row>
    <row r="50" spans="1:3">
      <c r="A50" s="4" t="s">
        <v>38</v>
      </c>
      <c r="B50" s="5" t="n">
        <v>0</v>
      </c>
      <c r="C50" s="5" t="n">
        <v>0</v>
      </c>
    </row>
    <row r="51" spans="1:3">
      <c r="A51" s="4" t="s">
        <v>380</v>
      </c>
    </row>
    <row r="52" spans="1:3">
      <c r="A52" s="3" t="s">
        <v>367</v>
      </c>
    </row>
    <row r="53" spans="1:3">
      <c r="A53" s="4" t="s">
        <v>38</v>
      </c>
      <c r="B53" s="5" t="n">
        <v>0</v>
      </c>
      <c r="C53" s="5" t="n">
        <v>0</v>
      </c>
    </row>
    <row r="54" spans="1:3">
      <c r="A54" s="4" t="s">
        <v>381</v>
      </c>
    </row>
    <row r="55" spans="1:3">
      <c r="A55" s="3" t="s">
        <v>367</v>
      </c>
    </row>
    <row r="56" spans="1:3">
      <c r="A56" s="4" t="s">
        <v>38</v>
      </c>
      <c r="B56" s="5" t="n">
        <v>141</v>
      </c>
      <c r="C56" s="5" t="n">
        <v>128</v>
      </c>
    </row>
    <row r="57" spans="1:3">
      <c r="A57" s="4" t="s">
        <v>382</v>
      </c>
    </row>
    <row r="58" spans="1:3">
      <c r="A58" s="3" t="s">
        <v>367</v>
      </c>
    </row>
    <row r="59" spans="1:3">
      <c r="A59" s="4" t="s">
        <v>38</v>
      </c>
      <c r="B59" s="5" t="n">
        <v>141</v>
      </c>
      <c r="C59" s="5" t="n">
        <v>128</v>
      </c>
    </row>
    <row r="60" spans="1:3">
      <c r="A60" s="4" t="s">
        <v>383</v>
      </c>
    </row>
    <row r="61" spans="1:3">
      <c r="A61" s="3" t="s">
        <v>367</v>
      </c>
    </row>
    <row r="62" spans="1:3">
      <c r="A62" s="4" t="s">
        <v>38</v>
      </c>
      <c r="B62" s="5" t="n">
        <v>0</v>
      </c>
      <c r="C62" s="5" t="n">
        <v>0</v>
      </c>
    </row>
    <row r="63" spans="1:3">
      <c r="A63" s="4" t="s">
        <v>384</v>
      </c>
    </row>
    <row r="64" spans="1:3">
      <c r="A64" s="3" t="s">
        <v>367</v>
      </c>
    </row>
    <row r="65" spans="1:3">
      <c r="A65" s="4" t="s">
        <v>38</v>
      </c>
      <c r="B65" s="6" t="n">
        <v>0</v>
      </c>
      <c r="C65"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0</v>
      </c>
    </row>
    <row r="2" spans="1:3">
      <c r="A2" s="3" t="s">
        <v>386</v>
      </c>
    </row>
    <row r="3" spans="1:3">
      <c r="A3" s="4" t="s">
        <v>34</v>
      </c>
      <c r="B3" s="6" t="n">
        <v>110946</v>
      </c>
      <c r="C3" s="6" t="n">
        <v>84271</v>
      </c>
    </row>
    <row r="4" spans="1:3">
      <c r="A4" s="3" t="s">
        <v>387</v>
      </c>
    </row>
    <row r="5" spans="1:3">
      <c r="A5" s="4" t="s">
        <v>42</v>
      </c>
      <c r="B5" s="5" t="n">
        <v>1342</v>
      </c>
      <c r="C5" s="5" t="n">
        <v>1635</v>
      </c>
    </row>
    <row r="6" spans="1:3">
      <c r="A6" s="4" t="s">
        <v>46</v>
      </c>
      <c r="B6" s="5" t="n">
        <v>135296</v>
      </c>
      <c r="C6" s="5" t="n">
        <v>132109</v>
      </c>
    </row>
    <row r="7" spans="1:3">
      <c r="A7" s="4" t="s">
        <v>388</v>
      </c>
    </row>
    <row r="8" spans="1:3">
      <c r="A8" s="3" t="s">
        <v>386</v>
      </c>
    </row>
    <row r="9" spans="1:3">
      <c r="A9" s="4" t="s">
        <v>34</v>
      </c>
      <c r="B9" s="5" t="n">
        <v>0</v>
      </c>
      <c r="C9" s="5" t="n">
        <v>0</v>
      </c>
    </row>
    <row r="10" spans="1:3">
      <c r="A10" s="4" t="s">
        <v>389</v>
      </c>
    </row>
    <row r="11" spans="1:3">
      <c r="A11" s="3" t="s">
        <v>386</v>
      </c>
    </row>
    <row r="12" spans="1:3">
      <c r="A12" s="4" t="s">
        <v>34</v>
      </c>
      <c r="B12" s="5" t="n">
        <v>113577</v>
      </c>
      <c r="C12" s="5" t="n">
        <v>91908</v>
      </c>
    </row>
    <row r="13" spans="1:3">
      <c r="A13" s="4" t="s">
        <v>390</v>
      </c>
    </row>
    <row r="14" spans="1:3">
      <c r="A14" s="3" t="s">
        <v>386</v>
      </c>
    </row>
    <row r="15" spans="1:3">
      <c r="A15" s="4" t="s">
        <v>34</v>
      </c>
      <c r="B15" s="5" t="n">
        <v>0</v>
      </c>
      <c r="C15" s="5" t="n">
        <v>0</v>
      </c>
    </row>
    <row r="16" spans="1:3">
      <c r="A16" s="4" t="s">
        <v>391</v>
      </c>
    </row>
    <row r="17" spans="1:3">
      <c r="A17" s="3" t="s">
        <v>386</v>
      </c>
    </row>
    <row r="18" spans="1:3">
      <c r="A18" s="4" t="s">
        <v>34</v>
      </c>
      <c r="B18" s="5" t="n">
        <v>113577</v>
      </c>
      <c r="C18" s="5" t="n">
        <v>91908</v>
      </c>
    </row>
    <row r="19" spans="1:3">
      <c r="A19" s="4" t="s">
        <v>392</v>
      </c>
    </row>
    <row r="20" spans="1:3">
      <c r="A20" s="3" t="s">
        <v>386</v>
      </c>
    </row>
    <row r="21" spans="1:3">
      <c r="A21" s="4" t="s">
        <v>34</v>
      </c>
      <c r="B21" s="5" t="n">
        <v>113577</v>
      </c>
      <c r="C21" s="5" t="n">
        <v>91908</v>
      </c>
    </row>
    <row r="22" spans="1:3">
      <c r="A22" s="4" t="s">
        <v>393</v>
      </c>
    </row>
    <row r="23" spans="1:3">
      <c r="A23" s="3" t="s">
        <v>387</v>
      </c>
    </row>
    <row r="24" spans="1:3">
      <c r="A24" s="4" t="s">
        <v>41</v>
      </c>
      <c r="B24" s="5" t="n">
        <v>0</v>
      </c>
      <c r="C24" s="5" t="n">
        <v>0</v>
      </c>
    </row>
    <row r="25" spans="1:3">
      <c r="A25" s="4" t="s">
        <v>42</v>
      </c>
      <c r="B25" s="5" t="n">
        <v>0</v>
      </c>
      <c r="C25" s="5" t="n">
        <v>0</v>
      </c>
    </row>
    <row r="26" spans="1:3">
      <c r="A26" s="4" t="s">
        <v>46</v>
      </c>
      <c r="B26" s="5" t="n">
        <v>0</v>
      </c>
      <c r="C26" s="5" t="n">
        <v>0</v>
      </c>
    </row>
    <row r="27" spans="1:3">
      <c r="A27" s="4" t="s">
        <v>394</v>
      </c>
    </row>
    <row r="28" spans="1:3">
      <c r="A28" s="3" t="s">
        <v>387</v>
      </c>
    </row>
    <row r="29" spans="1:3">
      <c r="A29" s="4" t="s">
        <v>41</v>
      </c>
      <c r="B29" s="5" t="n">
        <v>976590</v>
      </c>
      <c r="C29" s="5" t="n">
        <v>986918</v>
      </c>
    </row>
    <row r="30" spans="1:3">
      <c r="A30" s="4" t="s">
        <v>42</v>
      </c>
      <c r="B30" s="5" t="n">
        <v>5293</v>
      </c>
      <c r="C30" s="5" t="n">
        <v>3092</v>
      </c>
    </row>
    <row r="31" spans="1:3">
      <c r="A31" s="4" t="s">
        <v>46</v>
      </c>
      <c r="B31" s="5" t="n">
        <v>140390</v>
      </c>
      <c r="C31" s="5" t="n">
        <v>158752</v>
      </c>
    </row>
    <row r="32" spans="1:3">
      <c r="A32" s="4" t="s">
        <v>395</v>
      </c>
    </row>
    <row r="33" spans="1:3">
      <c r="A33" s="3" t="s">
        <v>387</v>
      </c>
    </row>
    <row r="34" spans="1:3">
      <c r="A34" s="4" t="s">
        <v>41</v>
      </c>
      <c r="B34" s="5" t="n">
        <v>0</v>
      </c>
      <c r="C34" s="5" t="n">
        <v>0</v>
      </c>
    </row>
    <row r="35" spans="1:3">
      <c r="A35" s="4" t="s">
        <v>42</v>
      </c>
      <c r="B35" s="5" t="n">
        <v>0</v>
      </c>
      <c r="C35" s="5" t="n">
        <v>0</v>
      </c>
    </row>
    <row r="36" spans="1:3">
      <c r="A36" s="4" t="s">
        <v>46</v>
      </c>
      <c r="B36" s="5" t="n">
        <v>0</v>
      </c>
      <c r="C36" s="5" t="n">
        <v>0</v>
      </c>
    </row>
    <row r="37" spans="1:3">
      <c r="A37" s="4" t="s">
        <v>396</v>
      </c>
    </row>
    <row r="38" spans="1:3">
      <c r="A38" s="3" t="s">
        <v>387</v>
      </c>
    </row>
    <row r="39" spans="1:3">
      <c r="A39" s="4" t="s">
        <v>41</v>
      </c>
      <c r="B39" s="5" t="n">
        <v>976590</v>
      </c>
      <c r="C39" s="5" t="n">
        <v>986918</v>
      </c>
    </row>
    <row r="40" spans="1:3">
      <c r="A40" s="4" t="s">
        <v>42</v>
      </c>
      <c r="B40" s="5" t="n">
        <v>5293</v>
      </c>
      <c r="C40" s="5" t="n">
        <v>3092</v>
      </c>
    </row>
    <row r="41" spans="1:3">
      <c r="A41" s="4" t="s">
        <v>46</v>
      </c>
      <c r="B41" s="5" t="n">
        <v>135296</v>
      </c>
      <c r="C41" s="5" t="n">
        <v>132109</v>
      </c>
    </row>
    <row r="42" spans="1:3">
      <c r="A42" s="4" t="s">
        <v>397</v>
      </c>
    </row>
    <row r="43" spans="1:3">
      <c r="A43" s="3" t="s">
        <v>387</v>
      </c>
    </row>
    <row r="44" spans="1:3">
      <c r="A44" s="4" t="s">
        <v>41</v>
      </c>
      <c r="B44" s="5" t="n">
        <v>976590</v>
      </c>
      <c r="C44" s="5" t="n">
        <v>986918</v>
      </c>
    </row>
    <row r="45" spans="1:3">
      <c r="A45" s="4" t="s">
        <v>42</v>
      </c>
      <c r="B45" s="5" t="n">
        <v>5293</v>
      </c>
      <c r="C45" s="5" t="n">
        <v>3092</v>
      </c>
    </row>
    <row r="46" spans="1:3">
      <c r="A46" s="4" t="s">
        <v>46</v>
      </c>
      <c r="B46" s="6" t="n">
        <v>140390</v>
      </c>
      <c r="C46" s="6" t="n">
        <v>1587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0</v>
      </c>
    </row>
    <row r="2" spans="1:3">
      <c r="A2" s="3" t="s">
        <v>399</v>
      </c>
    </row>
    <row r="3" spans="1:3">
      <c r="A3" s="4" t="s">
        <v>400</v>
      </c>
      <c r="B3" s="6" t="n">
        <v>183297</v>
      </c>
      <c r="C3" s="6" t="n">
        <v>183610</v>
      </c>
    </row>
    <row r="4" spans="1:3">
      <c r="A4" s="4" t="s">
        <v>401</v>
      </c>
      <c r="B4" s="5" t="n">
        <v>-61102</v>
      </c>
      <c r="C4" s="5" t="n">
        <v>-45350</v>
      </c>
    </row>
    <row r="5" spans="1:3">
      <c r="A5" s="4" t="s">
        <v>402</v>
      </c>
      <c r="B5" s="5" t="n">
        <v>122195</v>
      </c>
      <c r="C5" s="5" t="n">
        <v>138260</v>
      </c>
    </row>
    <row r="6" spans="1:3">
      <c r="A6" s="4" t="s">
        <v>34</v>
      </c>
      <c r="B6" s="5" t="n">
        <v>110946</v>
      </c>
      <c r="C6" s="5" t="n">
        <v>84271</v>
      </c>
    </row>
    <row r="7" spans="1:3">
      <c r="A7" s="4" t="s">
        <v>41</v>
      </c>
      <c r="B7" s="5" t="n">
        <v>-855715</v>
      </c>
      <c r="C7" s="5" t="n">
        <v>-842478</v>
      </c>
    </row>
    <row r="8" spans="1:3">
      <c r="A8" s="4" t="s">
        <v>42</v>
      </c>
      <c r="B8" s="5" t="n">
        <v>-1342</v>
      </c>
      <c r="C8" s="5" t="n">
        <v>-1635</v>
      </c>
    </row>
    <row r="9" spans="1:3">
      <c r="A9" s="4" t="s">
        <v>34</v>
      </c>
    </row>
    <row r="10" spans="1:3">
      <c r="A10" s="3" t="s">
        <v>399</v>
      </c>
    </row>
    <row r="11" spans="1:3">
      <c r="A11" s="4" t="s">
        <v>34</v>
      </c>
      <c r="B11" s="5" t="n">
        <v>110946</v>
      </c>
      <c r="C11" s="5" t="n">
        <v>84271</v>
      </c>
    </row>
    <row r="12" spans="1:3">
      <c r="A12" s="4" t="s">
        <v>403</v>
      </c>
    </row>
    <row r="13" spans="1:3">
      <c r="A13" s="3" t="s">
        <v>399</v>
      </c>
    </row>
    <row r="14" spans="1:3">
      <c r="A14" s="4" t="s">
        <v>404</v>
      </c>
      <c r="B14" s="5" t="n">
        <v>113577</v>
      </c>
      <c r="C14" s="5" t="n">
        <v>91908</v>
      </c>
    </row>
    <row r="15" spans="1:3">
      <c r="A15" s="4" t="s">
        <v>402</v>
      </c>
      <c r="B15" s="5" t="n">
        <v>-2631</v>
      </c>
      <c r="C15" s="5" t="n">
        <v>-7637</v>
      </c>
    </row>
    <row r="16" spans="1:3">
      <c r="A16" s="4" t="s">
        <v>41</v>
      </c>
    </row>
    <row r="17" spans="1:3">
      <c r="A17" s="3" t="s">
        <v>399</v>
      </c>
    </row>
    <row r="18" spans="1:3">
      <c r="A18" s="4" t="s">
        <v>41</v>
      </c>
      <c r="B18" s="5" t="n">
        <v>-855715</v>
      </c>
      <c r="C18" s="5" t="n">
        <v>-842478</v>
      </c>
    </row>
    <row r="19" spans="1:3">
      <c r="A19" s="4" t="s">
        <v>405</v>
      </c>
    </row>
    <row r="20" spans="1:3">
      <c r="A20" s="3" t="s">
        <v>399</v>
      </c>
    </row>
    <row r="21" spans="1:3">
      <c r="A21" s="4" t="s">
        <v>404</v>
      </c>
      <c r="B21" s="5" t="n">
        <v>-976590</v>
      </c>
      <c r="C21" s="5" t="n">
        <v>-986918</v>
      </c>
    </row>
    <row r="22" spans="1:3">
      <c r="A22" s="4" t="s">
        <v>402</v>
      </c>
      <c r="B22" s="5" t="n">
        <v>120875</v>
      </c>
      <c r="C22" s="5" t="n">
        <v>144440</v>
      </c>
    </row>
    <row r="23" spans="1:3">
      <c r="A23" s="4" t="s">
        <v>406</v>
      </c>
    </row>
    <row r="24" spans="1:3">
      <c r="A24" s="3" t="s">
        <v>399</v>
      </c>
    </row>
    <row r="25" spans="1:3">
      <c r="A25" s="4" t="s">
        <v>400</v>
      </c>
      <c r="B25" s="5" t="n">
        <v>93130</v>
      </c>
      <c r="C25" s="5" t="n">
        <v>100158</v>
      </c>
    </row>
    <row r="26" spans="1:3">
      <c r="A26" s="4" t="s">
        <v>401</v>
      </c>
      <c r="B26" s="5" t="n">
        <v>-18639</v>
      </c>
      <c r="C26" s="5" t="n">
        <v>-20382</v>
      </c>
    </row>
    <row r="27" spans="1:3">
      <c r="A27" s="4" t="s">
        <v>402</v>
      </c>
      <c r="B27" s="5" t="n">
        <v>74491</v>
      </c>
      <c r="C27" s="5" t="n">
        <v>79776</v>
      </c>
    </row>
    <row r="28" spans="1:3">
      <c r="A28" s="4" t="s">
        <v>407</v>
      </c>
    </row>
    <row r="29" spans="1:3">
      <c r="A29" s="3" t="s">
        <v>399</v>
      </c>
    </row>
    <row r="30" spans="1:3">
      <c r="A30" s="4" t="s">
        <v>400</v>
      </c>
      <c r="B30" s="5" t="n">
        <v>77893</v>
      </c>
      <c r="C30" s="5" t="n">
        <v>77014</v>
      </c>
    </row>
    <row r="31" spans="1:3">
      <c r="A31" s="4" t="s">
        <v>401</v>
      </c>
      <c r="B31" s="5" t="n">
        <v>-39186</v>
      </c>
      <c r="C31" s="5" t="n">
        <v>-21220</v>
      </c>
    </row>
    <row r="32" spans="1:3">
      <c r="A32" s="4" t="s">
        <v>402</v>
      </c>
      <c r="B32" s="5" t="n">
        <v>38707</v>
      </c>
      <c r="C32" s="5" t="n">
        <v>55794</v>
      </c>
    </row>
    <row r="33" spans="1:3">
      <c r="A33" s="4" t="s">
        <v>408</v>
      </c>
    </row>
    <row r="34" spans="1:3">
      <c r="A34" s="3" t="s">
        <v>399</v>
      </c>
    </row>
    <row r="35" spans="1:3">
      <c r="A35" s="4" t="s">
        <v>400</v>
      </c>
      <c r="B35" s="5" t="n">
        <v>12274</v>
      </c>
      <c r="C35" s="5" t="n">
        <v>6438</v>
      </c>
    </row>
    <row r="36" spans="1:3">
      <c r="A36" s="4" t="s">
        <v>401</v>
      </c>
      <c r="B36" s="5" t="n">
        <v>-3277</v>
      </c>
      <c r="C36" s="5" t="n">
        <v>-3748</v>
      </c>
    </row>
    <row r="37" spans="1:3">
      <c r="A37" s="4" t="s">
        <v>402</v>
      </c>
      <c r="B37" s="5" t="n">
        <v>8997</v>
      </c>
      <c r="C37" s="5" t="n">
        <v>2690</v>
      </c>
    </row>
    <row r="38" spans="1:3">
      <c r="A38" s="4" t="s">
        <v>409</v>
      </c>
    </row>
    <row r="39" spans="1:3">
      <c r="A39" s="3" t="s">
        <v>399</v>
      </c>
    </row>
    <row r="40" spans="1:3">
      <c r="A40" s="4" t="s">
        <v>42</v>
      </c>
      <c r="B40" s="5" t="n">
        <v>-1342</v>
      </c>
      <c r="C40" s="5" t="n">
        <v>-1635</v>
      </c>
    </row>
    <row r="41" spans="1:3">
      <c r="A41" s="4" t="s">
        <v>410</v>
      </c>
    </row>
    <row r="42" spans="1:3">
      <c r="A42" s="3" t="s">
        <v>399</v>
      </c>
    </row>
    <row r="43" spans="1:3">
      <c r="A43" s="4" t="s">
        <v>404</v>
      </c>
      <c r="B43" s="5" t="n">
        <v>-5293</v>
      </c>
      <c r="C43" s="5" t="n">
        <v>-3092</v>
      </c>
    </row>
    <row r="44" spans="1:3">
      <c r="A44" s="4" t="s">
        <v>402</v>
      </c>
      <c r="B44" s="6" t="n">
        <v>3951</v>
      </c>
      <c r="C44" s="6" t="n">
        <v>14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8"/>
    <col customWidth="1" max="7" min="7" width="37"/>
  </cols>
  <sheetData>
    <row r="1" spans="1:7">
      <c r="A1" s="1" t="s">
        <v>108</v>
      </c>
      <c r="B1" s="2" t="s">
        <v>109</v>
      </c>
      <c r="C1" s="2" t="s">
        <v>110</v>
      </c>
      <c r="D1" s="2" t="s">
        <v>111</v>
      </c>
      <c r="E1" s="2" t="s">
        <v>112</v>
      </c>
      <c r="F1" s="2" t="s">
        <v>113</v>
      </c>
      <c r="G1" s="2" t="s">
        <v>114</v>
      </c>
    </row>
    <row r="2" spans="1:7">
      <c r="A2" s="4" t="s">
        <v>115</v>
      </c>
      <c r="C2" s="5" t="n">
        <v>45152299</v>
      </c>
    </row>
    <row r="3" spans="1:7">
      <c r="A3" s="4" t="s">
        <v>116</v>
      </c>
      <c r="B3" s="6" t="n">
        <v>285748</v>
      </c>
      <c r="C3" s="6" t="n">
        <v>0</v>
      </c>
      <c r="D3" s="6" t="n">
        <v>-56927</v>
      </c>
      <c r="E3" s="6" t="n">
        <v>235659</v>
      </c>
      <c r="F3" s="6" t="n">
        <v>122686</v>
      </c>
      <c r="G3" s="6" t="n">
        <v>-15670</v>
      </c>
    </row>
    <row r="4" spans="1:7">
      <c r="A4" s="3" t="s">
        <v>117</v>
      </c>
    </row>
    <row r="5" spans="1:7">
      <c r="A5" s="4" t="s">
        <v>118</v>
      </c>
      <c r="B5" s="5" t="n">
        <v>83234</v>
      </c>
      <c r="F5" s="5" t="n">
        <v>83234</v>
      </c>
    </row>
    <row r="6" spans="1:7">
      <c r="A6" s="4" t="s">
        <v>119</v>
      </c>
      <c r="C6" s="5" t="n">
        <v>84500</v>
      </c>
    </row>
    <row r="7" spans="1:7">
      <c r="A7" s="4" t="s">
        <v>120</v>
      </c>
      <c r="B7" s="5" t="n">
        <v>587</v>
      </c>
      <c r="E7" s="5" t="n">
        <v>587</v>
      </c>
    </row>
    <row r="8" spans="1:7">
      <c r="A8" s="4" t="s">
        <v>121</v>
      </c>
      <c r="C8" s="5" t="n">
        <v>585565</v>
      </c>
    </row>
    <row r="9" spans="1:7">
      <c r="A9" s="4" t="s">
        <v>122</v>
      </c>
      <c r="C9" s="5" t="n">
        <v>41535</v>
      </c>
    </row>
    <row r="10" spans="1:7">
      <c r="A10" s="4" t="s">
        <v>123</v>
      </c>
      <c r="B10" s="5" t="n">
        <v>314</v>
      </c>
      <c r="E10" s="5" t="n">
        <v>314</v>
      </c>
    </row>
    <row r="11" spans="1:7">
      <c r="A11" s="4" t="s">
        <v>124</v>
      </c>
      <c r="C11" s="5" t="n">
        <v>-1098880</v>
      </c>
    </row>
    <row r="12" spans="1:7">
      <c r="A12" s="4" t="s">
        <v>125</v>
      </c>
      <c r="B12" s="5" t="n">
        <v>-8271</v>
      </c>
      <c r="D12" s="5" t="n">
        <v>-8271</v>
      </c>
    </row>
    <row r="13" spans="1:7">
      <c r="A13" s="4" t="s">
        <v>126</v>
      </c>
      <c r="C13" s="5" t="n">
        <v>-9404</v>
      </c>
    </row>
    <row r="14" spans="1:7">
      <c r="A14" s="4" t="s">
        <v>127</v>
      </c>
      <c r="B14" s="5" t="n">
        <v>-76</v>
      </c>
      <c r="D14" s="5" t="n">
        <v>-76</v>
      </c>
    </row>
    <row r="15" spans="1:7">
      <c r="A15" s="4" t="s">
        <v>128</v>
      </c>
      <c r="B15" s="5" t="n">
        <v>3185</v>
      </c>
      <c r="E15" s="5" t="n">
        <v>3185</v>
      </c>
    </row>
    <row r="16" spans="1:7">
      <c r="A16" s="4" t="s">
        <v>129</v>
      </c>
      <c r="B16" s="5" t="n">
        <v>-890</v>
      </c>
      <c r="F16" s="5" t="n">
        <v>-890</v>
      </c>
    </row>
    <row r="17" spans="1:7">
      <c r="A17" s="4" t="s">
        <v>130</v>
      </c>
      <c r="B17" s="5" t="n">
        <v>-5347</v>
      </c>
      <c r="F17" s="5" t="n">
        <v>-5347</v>
      </c>
    </row>
    <row r="18" spans="1:7">
      <c r="A18" s="4" t="s">
        <v>97</v>
      </c>
      <c r="B18" s="5" t="n">
        <v>-5683</v>
      </c>
      <c r="G18" s="5" t="n">
        <v>-5683</v>
      </c>
    </row>
    <row r="19" spans="1:7">
      <c r="A19" s="4" t="s">
        <v>131</v>
      </c>
      <c r="C19" s="5" t="n">
        <v>44755615</v>
      </c>
    </row>
    <row r="20" spans="1:7">
      <c r="A20" s="4" t="s">
        <v>132</v>
      </c>
      <c r="B20" s="5" t="n">
        <v>352801</v>
      </c>
      <c r="C20" s="6" t="n">
        <v>0</v>
      </c>
      <c r="D20" s="5" t="n">
        <v>-65274</v>
      </c>
      <c r="E20" s="5" t="n">
        <v>239745</v>
      </c>
      <c r="F20" s="5" t="n">
        <v>199683</v>
      </c>
      <c r="G20" s="5" t="n">
        <v>-21353</v>
      </c>
    </row>
    <row r="21" spans="1:7">
      <c r="A21" s="4" t="s">
        <v>133</v>
      </c>
      <c r="C21" s="5" t="n">
        <v>44901625</v>
      </c>
    </row>
    <row r="22" spans="1:7">
      <c r="A22" s="4" t="s">
        <v>134</v>
      </c>
      <c r="B22" s="5" t="n">
        <v>305994</v>
      </c>
      <c r="C22" s="6" t="n">
        <v>0</v>
      </c>
      <c r="D22" s="5" t="n">
        <v>-61132</v>
      </c>
      <c r="E22" s="5" t="n">
        <v>237560</v>
      </c>
      <c r="F22" s="5" t="n">
        <v>135762</v>
      </c>
      <c r="G22" s="5" t="n">
        <v>-6196</v>
      </c>
    </row>
    <row r="23" spans="1:7">
      <c r="A23" s="3" t="s">
        <v>117</v>
      </c>
    </row>
    <row r="24" spans="1:7">
      <c r="A24" s="4" t="s">
        <v>118</v>
      </c>
      <c r="B24" s="5" t="n">
        <v>67148</v>
      </c>
      <c r="F24" s="5" t="n">
        <v>67148</v>
      </c>
    </row>
    <row r="25" spans="1:7">
      <c r="A25" s="4" t="s">
        <v>119</v>
      </c>
      <c r="C25" s="5" t="n">
        <v>28000</v>
      </c>
    </row>
    <row r="26" spans="1:7">
      <c r="A26" s="4" t="s">
        <v>120</v>
      </c>
      <c r="B26" s="5" t="n">
        <v>144</v>
      </c>
      <c r="E26" s="5" t="n">
        <v>144</v>
      </c>
    </row>
    <row r="27" spans="1:7">
      <c r="A27" s="4" t="s">
        <v>121</v>
      </c>
      <c r="C27" s="5" t="n">
        <v>310251</v>
      </c>
    </row>
    <row r="28" spans="1:7">
      <c r="A28" s="4" t="s">
        <v>122</v>
      </c>
      <c r="C28" s="5" t="n">
        <v>41535</v>
      </c>
    </row>
    <row r="29" spans="1:7">
      <c r="A29" s="4" t="s">
        <v>123</v>
      </c>
      <c r="B29" s="5" t="n">
        <v>314</v>
      </c>
      <c r="E29" s="5" t="n">
        <v>314</v>
      </c>
    </row>
    <row r="30" spans="1:7">
      <c r="A30" s="4" t="s">
        <v>124</v>
      </c>
      <c r="C30" s="5" t="n">
        <v>-518816</v>
      </c>
    </row>
    <row r="31" spans="1:7">
      <c r="A31" s="4" t="s">
        <v>125</v>
      </c>
      <c r="B31" s="5" t="n">
        <v>-4084</v>
      </c>
      <c r="D31" s="5" t="n">
        <v>-4084</v>
      </c>
    </row>
    <row r="32" spans="1:7">
      <c r="A32" s="4" t="s">
        <v>126</v>
      </c>
      <c r="C32" s="5" t="n">
        <v>-6980</v>
      </c>
    </row>
    <row r="33" spans="1:7">
      <c r="A33" s="4" t="s">
        <v>127</v>
      </c>
      <c r="B33" s="5" t="n">
        <v>-58</v>
      </c>
      <c r="D33" s="5" t="n">
        <v>-58</v>
      </c>
    </row>
    <row r="34" spans="1:7">
      <c r="A34" s="4" t="s">
        <v>128</v>
      </c>
      <c r="B34" s="5" t="n">
        <v>1727</v>
      </c>
      <c r="E34" s="5" t="n">
        <v>1727</v>
      </c>
    </row>
    <row r="35" spans="1:7">
      <c r="A35" s="4" t="s">
        <v>129</v>
      </c>
      <c r="B35" s="5" t="n">
        <v>-523</v>
      </c>
      <c r="F35" s="5" t="n">
        <v>-523</v>
      </c>
    </row>
    <row r="36" spans="1:7">
      <c r="A36" s="4" t="s">
        <v>130</v>
      </c>
      <c r="B36" s="5" t="n">
        <v>-2704</v>
      </c>
      <c r="F36" s="5" t="n">
        <v>-2704</v>
      </c>
    </row>
    <row r="37" spans="1:7">
      <c r="A37" s="4" t="s">
        <v>97</v>
      </c>
      <c r="B37" s="5" t="n">
        <v>-15157</v>
      </c>
      <c r="G37" s="5" t="n">
        <v>-15157</v>
      </c>
    </row>
    <row r="38" spans="1:7">
      <c r="A38" s="4" t="s">
        <v>131</v>
      </c>
      <c r="C38" s="5" t="n">
        <v>44755615</v>
      </c>
    </row>
    <row r="39" spans="1:7">
      <c r="A39" s="4" t="s">
        <v>132</v>
      </c>
      <c r="B39" s="5" t="n">
        <v>352801</v>
      </c>
      <c r="C39" s="6" t="n">
        <v>0</v>
      </c>
      <c r="D39" s="5" t="n">
        <v>-65274</v>
      </c>
      <c r="E39" s="5" t="n">
        <v>239745</v>
      </c>
      <c r="F39" s="5" t="n">
        <v>199683</v>
      </c>
      <c r="G39" s="5" t="n">
        <v>-21353</v>
      </c>
    </row>
    <row r="40" spans="1:7">
      <c r="A40" s="4" t="s">
        <v>135</v>
      </c>
      <c r="C40" s="5" t="n">
        <v>37821686</v>
      </c>
    </row>
    <row r="41" spans="1:7">
      <c r="A41" s="4" t="s">
        <v>136</v>
      </c>
      <c r="B41" s="5" t="n">
        <v>297773</v>
      </c>
      <c r="C41" s="6" t="n">
        <v>0</v>
      </c>
      <c r="D41" s="5" t="n">
        <v>-120516</v>
      </c>
      <c r="E41" s="5" t="n">
        <v>243216</v>
      </c>
      <c r="F41" s="5" t="n">
        <v>204483</v>
      </c>
      <c r="G41" s="5" t="n">
        <v>-29410</v>
      </c>
    </row>
    <row r="42" spans="1:7">
      <c r="A42" s="3" t="s">
        <v>117</v>
      </c>
    </row>
    <row r="43" spans="1:7">
      <c r="A43" s="4" t="s">
        <v>118</v>
      </c>
      <c r="B43" s="5" t="n">
        <v>-27428</v>
      </c>
      <c r="F43" s="5" t="n">
        <v>-27428</v>
      </c>
    </row>
    <row r="44" spans="1:7">
      <c r="A44" s="4" t="s">
        <v>119</v>
      </c>
      <c r="C44" s="5" t="n">
        <v>73442</v>
      </c>
    </row>
    <row r="45" spans="1:7">
      <c r="A45" s="4" t="s">
        <v>120</v>
      </c>
      <c r="B45" s="5" t="n">
        <v>281</v>
      </c>
      <c r="E45" s="5" t="n">
        <v>281</v>
      </c>
    </row>
    <row r="46" spans="1:7">
      <c r="A46" s="4" t="s">
        <v>121</v>
      </c>
      <c r="C46" s="5" t="n">
        <v>547909</v>
      </c>
    </row>
    <row r="47" spans="1:7">
      <c r="A47" s="4" t="s">
        <v>122</v>
      </c>
      <c r="C47" s="5" t="n">
        <v>74536</v>
      </c>
    </row>
    <row r="48" spans="1:7">
      <c r="A48" s="4" t="s">
        <v>123</v>
      </c>
      <c r="B48" s="5" t="n">
        <v>308</v>
      </c>
      <c r="E48" s="5" t="n">
        <v>308</v>
      </c>
    </row>
    <row r="49" spans="1:7">
      <c r="A49" s="4" t="s">
        <v>124</v>
      </c>
      <c r="C49" s="5" t="n">
        <v>-1129902</v>
      </c>
    </row>
    <row r="50" spans="1:7">
      <c r="A50" s="4" t="s">
        <v>125</v>
      </c>
      <c r="B50" s="5" t="n">
        <v>-7001</v>
      </c>
      <c r="D50" s="5" t="n">
        <v>-7001</v>
      </c>
    </row>
    <row r="51" spans="1:7">
      <c r="A51" s="4" t="s">
        <v>128</v>
      </c>
      <c r="B51" s="5" t="n">
        <v>3828</v>
      </c>
      <c r="E51" s="5" t="n">
        <v>3828</v>
      </c>
    </row>
    <row r="52" spans="1:7">
      <c r="A52" s="4" t="s">
        <v>129</v>
      </c>
      <c r="B52" s="5" t="n">
        <v>0</v>
      </c>
    </row>
    <row r="53" spans="1:7">
      <c r="A53" s="4" t="s">
        <v>130</v>
      </c>
      <c r="B53" s="5" t="n">
        <v>-4479</v>
      </c>
      <c r="F53" s="5" t="n">
        <v>-4479</v>
      </c>
    </row>
    <row r="54" spans="1:7">
      <c r="A54" s="4" t="s">
        <v>97</v>
      </c>
      <c r="B54" s="5" t="n">
        <v>-389</v>
      </c>
      <c r="G54" s="5" t="n">
        <v>-389</v>
      </c>
    </row>
    <row r="55" spans="1:7">
      <c r="A55" s="4" t="s">
        <v>137</v>
      </c>
      <c r="C55" s="5" t="n">
        <v>37387671</v>
      </c>
    </row>
    <row r="56" spans="1:7">
      <c r="A56" s="4" t="s">
        <v>138</v>
      </c>
      <c r="B56" s="5" t="n">
        <v>262893</v>
      </c>
      <c r="C56" s="6" t="n">
        <v>0</v>
      </c>
      <c r="D56" s="5" t="n">
        <v>-127517</v>
      </c>
      <c r="E56" s="5" t="n">
        <v>247633</v>
      </c>
      <c r="F56" s="5" t="n">
        <v>172576</v>
      </c>
      <c r="G56" s="5" t="n">
        <v>-29799</v>
      </c>
    </row>
    <row r="57" spans="1:7">
      <c r="A57" s="4" t="s">
        <v>139</v>
      </c>
      <c r="C57" s="5" t="n">
        <v>37371333</v>
      </c>
    </row>
    <row r="58" spans="1:7">
      <c r="A58" s="4" t="s">
        <v>140</v>
      </c>
      <c r="B58" s="5" t="n">
        <v>269495</v>
      </c>
      <c r="C58" s="6" t="n">
        <v>0</v>
      </c>
      <c r="D58" s="5" t="n">
        <v>-124717</v>
      </c>
      <c r="E58" s="5" t="n">
        <v>244901</v>
      </c>
      <c r="F58" s="5" t="n">
        <v>173875</v>
      </c>
      <c r="G58" s="5" t="n">
        <v>-24564</v>
      </c>
    </row>
    <row r="59" spans="1:7">
      <c r="A59" s="3" t="s">
        <v>117</v>
      </c>
    </row>
    <row r="60" spans="1:7">
      <c r="A60" s="4" t="s">
        <v>118</v>
      </c>
      <c r="B60" s="5" t="n">
        <v>925</v>
      </c>
      <c r="F60" s="5" t="n">
        <v>925</v>
      </c>
    </row>
    <row r="61" spans="1:7">
      <c r="A61" s="4" t="s">
        <v>119</v>
      </c>
      <c r="C61" s="5" t="n">
        <v>73442</v>
      </c>
    </row>
    <row r="62" spans="1:7">
      <c r="A62" s="4" t="s">
        <v>120</v>
      </c>
      <c r="B62" s="5" t="n">
        <v>281</v>
      </c>
      <c r="E62" s="5" t="n">
        <v>281</v>
      </c>
    </row>
    <row r="63" spans="1:7">
      <c r="A63" s="4" t="s">
        <v>121</v>
      </c>
      <c r="C63" s="5" t="n">
        <v>365466</v>
      </c>
    </row>
    <row r="64" spans="1:7">
      <c r="A64" s="4" t="s">
        <v>122</v>
      </c>
      <c r="C64" s="5" t="n">
        <v>74536</v>
      </c>
    </row>
    <row r="65" spans="1:7">
      <c r="A65" s="4" t="s">
        <v>123</v>
      </c>
      <c r="B65" s="5" t="n">
        <v>308</v>
      </c>
      <c r="E65" s="5" t="n">
        <v>308</v>
      </c>
    </row>
    <row r="66" spans="1:7">
      <c r="A66" s="4" t="s">
        <v>124</v>
      </c>
      <c r="C66" s="5" t="n">
        <v>-497106</v>
      </c>
    </row>
    <row r="67" spans="1:7">
      <c r="A67" s="4" t="s">
        <v>125</v>
      </c>
      <c r="B67" s="5" t="n">
        <v>-2800</v>
      </c>
      <c r="D67" s="5" t="n">
        <v>-2800</v>
      </c>
    </row>
    <row r="68" spans="1:7">
      <c r="A68" s="4" t="s">
        <v>128</v>
      </c>
      <c r="B68" s="5" t="n">
        <v>2143</v>
      </c>
      <c r="E68" s="5" t="n">
        <v>2143</v>
      </c>
    </row>
    <row r="69" spans="1:7">
      <c r="A69" s="4" t="s">
        <v>129</v>
      </c>
      <c r="B69" s="5" t="n">
        <v>0</v>
      </c>
    </row>
    <row r="70" spans="1:7">
      <c r="A70" s="4" t="s">
        <v>130</v>
      </c>
      <c r="B70" s="5" t="n">
        <v>-2224</v>
      </c>
      <c r="F70" s="5" t="n">
        <v>-2224</v>
      </c>
    </row>
    <row r="71" spans="1:7">
      <c r="A71" s="4" t="s">
        <v>97</v>
      </c>
      <c r="B71" s="5" t="n">
        <v>-5235</v>
      </c>
      <c r="G71" s="5" t="n">
        <v>-5235</v>
      </c>
    </row>
    <row r="72" spans="1:7">
      <c r="A72" s="4" t="s">
        <v>137</v>
      </c>
      <c r="C72" s="5" t="n">
        <v>37387671</v>
      </c>
    </row>
    <row r="73" spans="1:7">
      <c r="A73" s="4" t="s">
        <v>138</v>
      </c>
      <c r="B73" s="6" t="n">
        <v>262893</v>
      </c>
      <c r="C73" s="6" t="n">
        <v>0</v>
      </c>
      <c r="D73" s="6" t="n">
        <v>-127517</v>
      </c>
      <c r="E73" s="6" t="n">
        <v>247633</v>
      </c>
      <c r="F73" s="6" t="n">
        <v>172576</v>
      </c>
      <c r="G73" s="6" t="n">
        <v>-297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6"/>
  </cols>
  <sheetData>
    <row r="1" spans="1:2">
      <c r="A1" s="1" t="s">
        <v>411</v>
      </c>
      <c r="B1" s="2" t="s">
        <v>412</v>
      </c>
    </row>
    <row r="2" spans="1:2">
      <c r="A2" s="3" t="s">
        <v>202</v>
      </c>
    </row>
    <row r="3" spans="1:2">
      <c r="A3" s="4" t="s">
        <v>413</v>
      </c>
      <c r="B3" s="5" t="n">
        <v>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0</v>
      </c>
    </row>
    <row r="2" spans="1:3">
      <c r="A2" s="4" t="s">
        <v>415</v>
      </c>
    </row>
    <row r="3" spans="1:3">
      <c r="A3" s="3" t="s">
        <v>416</v>
      </c>
    </row>
    <row r="4" spans="1:3">
      <c r="A4" s="4" t="s">
        <v>417</v>
      </c>
      <c r="B4" s="6" t="n">
        <v>4618340</v>
      </c>
      <c r="C4" s="6" t="n">
        <v>3879817</v>
      </c>
    </row>
    <row r="5" spans="1:3">
      <c r="A5" s="4" t="s">
        <v>418</v>
      </c>
    </row>
    <row r="6" spans="1:3">
      <c r="A6" s="3" t="s">
        <v>416</v>
      </c>
    </row>
    <row r="7" spans="1:3">
      <c r="A7" s="4" t="s">
        <v>417</v>
      </c>
      <c r="B7" s="5" t="n">
        <v>4495639</v>
      </c>
      <c r="C7" s="5" t="n">
        <v>3780488</v>
      </c>
    </row>
    <row r="8" spans="1:3">
      <c r="A8" s="4" t="s">
        <v>419</v>
      </c>
    </row>
    <row r="9" spans="1:3">
      <c r="A9" s="3" t="s">
        <v>416</v>
      </c>
    </row>
    <row r="10" spans="1:3">
      <c r="A10" s="4" t="s">
        <v>417</v>
      </c>
      <c r="B10" s="5" t="n">
        <v>122078</v>
      </c>
      <c r="C10" s="5" t="n">
        <v>98840</v>
      </c>
    </row>
    <row r="11" spans="1:3">
      <c r="A11" s="4" t="s">
        <v>420</v>
      </c>
    </row>
    <row r="12" spans="1:3">
      <c r="A12" s="3" t="s">
        <v>416</v>
      </c>
    </row>
    <row r="13" spans="1:3">
      <c r="A13" s="4" t="s">
        <v>417</v>
      </c>
      <c r="B13" s="5" t="n">
        <v>623</v>
      </c>
      <c r="C13" s="5" t="n">
        <v>489</v>
      </c>
    </row>
    <row r="14" spans="1:3">
      <c r="A14" s="4" t="s">
        <v>421</v>
      </c>
    </row>
    <row r="15" spans="1:3">
      <c r="A15" s="3" t="s">
        <v>416</v>
      </c>
    </row>
    <row r="16" spans="1:3">
      <c r="A16" s="4" t="s">
        <v>417</v>
      </c>
      <c r="B16" s="5" t="n">
        <v>3416219</v>
      </c>
      <c r="C16" s="5" t="n">
        <v>3373515</v>
      </c>
    </row>
    <row r="17" spans="1:3">
      <c r="A17" s="4" t="s">
        <v>422</v>
      </c>
    </row>
    <row r="18" spans="1:3">
      <c r="A18" s="3" t="s">
        <v>416</v>
      </c>
    </row>
    <row r="19" spans="1:3">
      <c r="A19" s="4" t="s">
        <v>417</v>
      </c>
      <c r="B19" s="5" t="n">
        <v>3286533</v>
      </c>
      <c r="C19" s="5" t="n">
        <v>3238781</v>
      </c>
    </row>
    <row r="20" spans="1:3">
      <c r="A20" s="4" t="s">
        <v>423</v>
      </c>
    </row>
    <row r="21" spans="1:3">
      <c r="A21" s="3" t="s">
        <v>416</v>
      </c>
    </row>
    <row r="22" spans="1:3">
      <c r="A22" s="4" t="s">
        <v>417</v>
      </c>
      <c r="B22" s="5" t="n">
        <v>129572</v>
      </c>
      <c r="C22" s="5" t="n">
        <v>134546</v>
      </c>
    </row>
    <row r="23" spans="1:3">
      <c r="A23" s="4" t="s">
        <v>424</v>
      </c>
    </row>
    <row r="24" spans="1:3">
      <c r="A24" s="3" t="s">
        <v>416</v>
      </c>
    </row>
    <row r="25" spans="1:3">
      <c r="A25" s="4" t="s">
        <v>417</v>
      </c>
      <c r="B25" s="6" t="n">
        <v>114</v>
      </c>
      <c r="C25" s="6" t="n">
        <v>1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66</v>
      </c>
      <c r="D1" s="2" t="s">
        <v>1</v>
      </c>
    </row>
    <row r="2" spans="1:5">
      <c r="B2" s="2" t="s">
        <v>2</v>
      </c>
      <c r="C2" s="2" t="s">
        <v>67</v>
      </c>
      <c r="D2" s="2" t="s">
        <v>2</v>
      </c>
      <c r="E2" s="2" t="s">
        <v>67</v>
      </c>
    </row>
    <row r="3" spans="1:5">
      <c r="A3" s="3" t="s">
        <v>416</v>
      </c>
    </row>
    <row r="4" spans="1:5">
      <c r="A4" s="4" t="s">
        <v>426</v>
      </c>
      <c r="B4" s="6" t="n">
        <v>60419</v>
      </c>
      <c r="C4" s="6" t="n">
        <v>72019</v>
      </c>
      <c r="D4" s="6" t="n">
        <v>84697</v>
      </c>
      <c r="E4" s="6" t="n">
        <v>156139</v>
      </c>
    </row>
    <row r="5" spans="1:5">
      <c r="A5" s="4" t="s">
        <v>406</v>
      </c>
    </row>
    <row r="6" spans="1:5">
      <c r="A6" s="3" t="s">
        <v>416</v>
      </c>
    </row>
    <row r="7" spans="1:5">
      <c r="A7" s="4" t="s">
        <v>427</v>
      </c>
      <c r="B7" s="5" t="n">
        <v>33548</v>
      </c>
      <c r="C7" s="5" t="n">
        <v>51579</v>
      </c>
      <c r="D7" s="5" t="n">
        <v>49684</v>
      </c>
      <c r="E7" s="5" t="n">
        <v>92830</v>
      </c>
    </row>
    <row r="8" spans="1:5">
      <c r="A8" s="4" t="s">
        <v>407</v>
      </c>
    </row>
    <row r="9" spans="1:5">
      <c r="A9" s="3" t="s">
        <v>416</v>
      </c>
    </row>
    <row r="10" spans="1:5">
      <c r="A10" s="4" t="s">
        <v>427</v>
      </c>
      <c r="B10" s="5" t="n">
        <v>23762</v>
      </c>
      <c r="C10" s="5" t="n">
        <v>14681</v>
      </c>
      <c r="D10" s="5" t="n">
        <v>29701</v>
      </c>
      <c r="E10" s="5" t="n">
        <v>51828</v>
      </c>
    </row>
    <row r="11" spans="1:5">
      <c r="A11" s="4" t="s">
        <v>428</v>
      </c>
    </row>
    <row r="12" spans="1:5">
      <c r="A12" s="3" t="s">
        <v>416</v>
      </c>
    </row>
    <row r="13" spans="1:5">
      <c r="A13" s="4" t="s">
        <v>427</v>
      </c>
      <c r="B13" s="6" t="n">
        <v>3109</v>
      </c>
      <c r="C13" s="6" t="n">
        <v>5759</v>
      </c>
      <c r="D13" s="6" t="n">
        <v>5312</v>
      </c>
      <c r="E13" s="6" t="n">
        <v>1148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29</v>
      </c>
      <c r="B1" s="2" t="s">
        <v>2</v>
      </c>
      <c r="C1" s="2" t="s">
        <v>30</v>
      </c>
    </row>
    <row r="2" spans="1:3">
      <c r="A2" s="3" t="s">
        <v>430</v>
      </c>
    </row>
    <row r="3" spans="1:3">
      <c r="A3" s="4" t="s">
        <v>34</v>
      </c>
      <c r="B3" s="6" t="n">
        <v>110946</v>
      </c>
      <c r="C3" s="6" t="n">
        <v>84271</v>
      </c>
    </row>
    <row r="4" spans="1:3">
      <c r="A4" s="4" t="s">
        <v>431</v>
      </c>
    </row>
    <row r="5" spans="1:3">
      <c r="A5" s="3" t="s">
        <v>430</v>
      </c>
    </row>
    <row r="6" spans="1:3">
      <c r="A6" s="4" t="s">
        <v>34</v>
      </c>
      <c r="B6" s="5" t="n">
        <v>113577</v>
      </c>
      <c r="C6" s="5" t="n">
        <v>91908</v>
      </c>
    </row>
    <row r="7" spans="1:3">
      <c r="A7" s="4" t="s">
        <v>432</v>
      </c>
    </row>
    <row r="8" spans="1:3">
      <c r="A8" s="3" t="s">
        <v>430</v>
      </c>
    </row>
    <row r="9" spans="1:3">
      <c r="A9" s="4" t="s">
        <v>34</v>
      </c>
      <c r="B9" s="6" t="n">
        <v>-2631</v>
      </c>
      <c r="C9" s="6" t="n">
        <v>-76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25"/>
    <col customWidth="1" max="5" min="5" width="14"/>
    <col customWidth="1" max="6" min="6" width="14"/>
  </cols>
  <sheetData>
    <row r="1" spans="1:6">
      <c r="A1" s="1" t="s">
        <v>433</v>
      </c>
      <c r="B1" s="2" t="s">
        <v>66</v>
      </c>
      <c r="D1" s="2" t="s">
        <v>1</v>
      </c>
    </row>
    <row r="2" spans="1:6">
      <c r="B2" s="2" t="s">
        <v>2</v>
      </c>
      <c r="C2" s="2" t="s">
        <v>67</v>
      </c>
      <c r="D2" s="2" t="s">
        <v>2</v>
      </c>
      <c r="E2" s="2" t="s">
        <v>67</v>
      </c>
      <c r="F2" s="2" t="s">
        <v>30</v>
      </c>
    </row>
    <row r="3" spans="1:6">
      <c r="A3" s="3" t="s">
        <v>434</v>
      </c>
    </row>
    <row r="4" spans="1:6">
      <c r="A4" s="4" t="s">
        <v>435</v>
      </c>
      <c r="B4" s="6" t="n">
        <v>74999</v>
      </c>
      <c r="D4" s="6" t="n">
        <v>74999</v>
      </c>
      <c r="F4" s="6" t="n">
        <v>115232</v>
      </c>
    </row>
    <row r="5" spans="1:6">
      <c r="A5" s="4" t="s">
        <v>436</v>
      </c>
      <c r="B5" s="5" t="n">
        <v>-48437</v>
      </c>
      <c r="D5" s="5" t="n">
        <v>-48437</v>
      </c>
      <c r="F5" s="5" t="n">
        <v>-83400</v>
      </c>
    </row>
    <row r="6" spans="1:6">
      <c r="A6" s="4" t="s">
        <v>437</v>
      </c>
      <c r="B6" s="5" t="n">
        <v>26562</v>
      </c>
      <c r="D6" s="5" t="n">
        <v>26562</v>
      </c>
      <c r="F6" s="5" t="n">
        <v>31832</v>
      </c>
    </row>
    <row r="7" spans="1:6">
      <c r="A7" s="4" t="s">
        <v>438</v>
      </c>
      <c r="B7" s="5" t="n">
        <v>75362</v>
      </c>
      <c r="D7" s="5" t="n">
        <v>75362</v>
      </c>
      <c r="F7" s="5" t="n">
        <v>115595</v>
      </c>
    </row>
    <row r="8" spans="1:6">
      <c r="A8" s="4" t="s">
        <v>36</v>
      </c>
      <c r="B8" s="5" t="n">
        <v>26925</v>
      </c>
      <c r="D8" s="5" t="n">
        <v>26925</v>
      </c>
      <c r="F8" s="5" t="n">
        <v>32195</v>
      </c>
    </row>
    <row r="9" spans="1:6">
      <c r="A9" s="4" t="s">
        <v>439</v>
      </c>
      <c r="D9" s="5" t="n">
        <v>34400</v>
      </c>
    </row>
    <row r="10" spans="1:6">
      <c r="A10" s="4" t="s">
        <v>81</v>
      </c>
      <c r="B10" s="5" t="n">
        <v>1911</v>
      </c>
      <c r="C10" s="6" t="n">
        <v>3612</v>
      </c>
      <c r="D10" s="5" t="n">
        <v>5240</v>
      </c>
      <c r="E10" s="6" t="n">
        <v>7280</v>
      </c>
    </row>
    <row r="11" spans="1:6">
      <c r="A11" s="4" t="s">
        <v>440</v>
      </c>
    </row>
    <row r="12" spans="1:6">
      <c r="A12" s="3" t="s">
        <v>434</v>
      </c>
    </row>
    <row r="13" spans="1:6">
      <c r="A13" s="4" t="s">
        <v>441</v>
      </c>
      <c r="B13" s="5" t="n">
        <v>363</v>
      </c>
      <c r="D13" s="5" t="n">
        <v>363</v>
      </c>
      <c r="F13" s="5" t="n">
        <v>363</v>
      </c>
    </row>
    <row r="14" spans="1:6">
      <c r="A14" s="4" t="s">
        <v>442</v>
      </c>
    </row>
    <row r="15" spans="1:6">
      <c r="A15" s="3" t="s">
        <v>434</v>
      </c>
    </row>
    <row r="16" spans="1:6">
      <c r="A16" s="4" t="s">
        <v>435</v>
      </c>
      <c r="B16" s="5" t="n">
        <v>45267</v>
      </c>
      <c r="D16" s="5" t="n">
        <v>45267</v>
      </c>
      <c r="F16" s="5" t="n">
        <v>58494</v>
      </c>
    </row>
    <row r="17" spans="1:6">
      <c r="A17" s="4" t="s">
        <v>436</v>
      </c>
      <c r="B17" s="5" t="n">
        <v>-30119</v>
      </c>
      <c r="D17" s="5" t="n">
        <v>-30119</v>
      </c>
      <c r="F17" s="5" t="n">
        <v>-40208</v>
      </c>
    </row>
    <row r="18" spans="1:6">
      <c r="A18" s="4" t="s">
        <v>437</v>
      </c>
      <c r="B18" s="5" t="n">
        <v>15148</v>
      </c>
      <c r="D18" s="6" t="n">
        <v>15148</v>
      </c>
      <c r="F18" s="5" t="n">
        <v>18286</v>
      </c>
    </row>
    <row r="19" spans="1:6">
      <c r="A19" s="4" t="s">
        <v>443</v>
      </c>
      <c r="D19" s="4" t="s">
        <v>444</v>
      </c>
    </row>
    <row r="20" spans="1:6">
      <c r="A20" s="4" t="s">
        <v>445</v>
      </c>
    </row>
    <row r="21" spans="1:6">
      <c r="A21" s="3" t="s">
        <v>434</v>
      </c>
    </row>
    <row r="22" spans="1:6">
      <c r="A22" s="4" t="s">
        <v>435</v>
      </c>
      <c r="B22" s="5" t="n">
        <v>23679</v>
      </c>
      <c r="D22" s="6" t="n">
        <v>23679</v>
      </c>
      <c r="F22" s="5" t="n">
        <v>49430</v>
      </c>
    </row>
    <row r="23" spans="1:6">
      <c r="A23" s="4" t="s">
        <v>436</v>
      </c>
      <c r="B23" s="5" t="n">
        <v>-14501</v>
      </c>
      <c r="D23" s="5" t="n">
        <v>-14501</v>
      </c>
      <c r="F23" s="5" t="n">
        <v>-38555</v>
      </c>
    </row>
    <row r="24" spans="1:6">
      <c r="A24" s="4" t="s">
        <v>437</v>
      </c>
      <c r="B24" s="5" t="n">
        <v>9178</v>
      </c>
      <c r="D24" s="6" t="n">
        <v>9178</v>
      </c>
      <c r="F24" s="5" t="n">
        <v>10875</v>
      </c>
    </row>
    <row r="25" spans="1:6">
      <c r="A25" s="4" t="s">
        <v>443</v>
      </c>
      <c r="D25" s="4" t="s">
        <v>446</v>
      </c>
    </row>
    <row r="26" spans="1:6">
      <c r="A26" s="4" t="s">
        <v>440</v>
      </c>
    </row>
    <row r="27" spans="1:6">
      <c r="A27" s="3" t="s">
        <v>434</v>
      </c>
    </row>
    <row r="28" spans="1:6">
      <c r="A28" s="4" t="s">
        <v>435</v>
      </c>
      <c r="B28" s="5" t="n">
        <v>6053</v>
      </c>
      <c r="D28" s="6" t="n">
        <v>6053</v>
      </c>
      <c r="F28" s="5" t="n">
        <v>7308</v>
      </c>
    </row>
    <row r="29" spans="1:6">
      <c r="A29" s="4" t="s">
        <v>436</v>
      </c>
      <c r="B29" s="5" t="n">
        <v>-3817</v>
      </c>
      <c r="D29" s="5" t="n">
        <v>-3817</v>
      </c>
      <c r="F29" s="5" t="n">
        <v>-4637</v>
      </c>
    </row>
    <row r="30" spans="1:6">
      <c r="A30" s="4" t="s">
        <v>437</v>
      </c>
      <c r="B30" s="6" t="n">
        <v>2236</v>
      </c>
      <c r="D30" s="6" t="n">
        <v>2236</v>
      </c>
      <c r="F30" s="6" t="n">
        <v>2671</v>
      </c>
    </row>
    <row r="31" spans="1:6">
      <c r="A31" s="4" t="s">
        <v>443</v>
      </c>
      <c r="D31" s="4" t="s">
        <v>44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35"/>
  </cols>
  <sheetData>
    <row r="1" spans="1:2">
      <c r="A1" s="1" t="s">
        <v>448</v>
      </c>
      <c r="B1" s="2" t="s">
        <v>1</v>
      </c>
    </row>
    <row r="2" spans="1:2">
      <c r="B2" s="2" t="s">
        <v>449</v>
      </c>
    </row>
    <row r="3" spans="1:2">
      <c r="A3" s="3" t="s">
        <v>450</v>
      </c>
    </row>
    <row r="4" spans="1:2">
      <c r="A4" s="4" t="s">
        <v>451</v>
      </c>
      <c r="B4" s="5" t="n">
        <v>2</v>
      </c>
    </row>
    <row r="5" spans="1:2">
      <c r="A5" s="4" t="s">
        <v>452</v>
      </c>
      <c r="B5" s="6" t="n">
        <v>0</v>
      </c>
    </row>
    <row r="6" spans="1:2">
      <c r="A6" s="3" t="s">
        <v>453</v>
      </c>
    </row>
    <row r="7" spans="1:2">
      <c r="A7" s="4" t="s">
        <v>454</v>
      </c>
      <c r="B7" s="5" t="n">
        <v>27820000</v>
      </c>
    </row>
    <row r="8" spans="1:2">
      <c r="A8" s="4" t="s">
        <v>455</v>
      </c>
      <c r="B8" s="5" t="n">
        <v>-40000</v>
      </c>
    </row>
    <row r="9" spans="1:2">
      <c r="A9" s="4" t="s">
        <v>456</v>
      </c>
      <c r="B9" s="5" t="n">
        <v>27780000</v>
      </c>
    </row>
    <row r="10" spans="1:2">
      <c r="A10" s="4" t="s">
        <v>457</v>
      </c>
    </row>
    <row r="11" spans="1:2">
      <c r="A11" s="3" t="s">
        <v>453</v>
      </c>
    </row>
    <row r="12" spans="1:2">
      <c r="A12" s="4" t="s">
        <v>454</v>
      </c>
      <c r="B12" s="5" t="n">
        <v>25435000</v>
      </c>
    </row>
    <row r="13" spans="1:2">
      <c r="A13" s="4" t="s">
        <v>455</v>
      </c>
      <c r="B13" s="5" t="n">
        <v>-37000</v>
      </c>
    </row>
    <row r="14" spans="1:2">
      <c r="A14" s="4" t="s">
        <v>456</v>
      </c>
      <c r="B14" s="5" t="n">
        <v>25398000</v>
      </c>
    </row>
    <row r="15" spans="1:2">
      <c r="A15" s="4" t="s">
        <v>458</v>
      </c>
    </row>
    <row r="16" spans="1:2">
      <c r="A16" s="3" t="s">
        <v>453</v>
      </c>
    </row>
    <row r="17" spans="1:2">
      <c r="A17" s="4" t="s">
        <v>454</v>
      </c>
      <c r="B17" s="5" t="n">
        <v>2385000</v>
      </c>
    </row>
    <row r="18" spans="1:2">
      <c r="A18" s="4" t="s">
        <v>455</v>
      </c>
      <c r="B18" s="5" t="n">
        <v>-3000</v>
      </c>
    </row>
    <row r="19" spans="1:2">
      <c r="A19" s="4" t="s">
        <v>456</v>
      </c>
      <c r="B19" s="6" t="n">
        <v>2382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59</v>
      </c>
      <c r="B1" s="2" t="s">
        <v>2</v>
      </c>
      <c r="C1" s="2" t="s">
        <v>30</v>
      </c>
    </row>
    <row r="2" spans="1:3">
      <c r="A2" s="3" t="s">
        <v>460</v>
      </c>
    </row>
    <row r="3" spans="1:3">
      <c r="A3" s="4" t="s">
        <v>41</v>
      </c>
      <c r="B3" s="6" t="n">
        <v>855715000</v>
      </c>
      <c r="C3" s="6" t="n">
        <v>842478000</v>
      </c>
    </row>
    <row r="4" spans="1:3">
      <c r="A4" s="4" t="s">
        <v>461</v>
      </c>
      <c r="B4" s="5" t="n">
        <v>200000</v>
      </c>
      <c r="C4" s="5" t="n">
        <v>0</v>
      </c>
    </row>
    <row r="5" spans="1:3">
      <c r="A5" s="4" t="s">
        <v>462</v>
      </c>
    </row>
    <row r="6" spans="1:3">
      <c r="A6" s="3" t="s">
        <v>460</v>
      </c>
    </row>
    <row r="7" spans="1:3">
      <c r="A7" s="4" t="s">
        <v>41</v>
      </c>
      <c r="B7" s="5" t="n">
        <v>400000</v>
      </c>
      <c r="C7" s="5" t="n">
        <v>400000</v>
      </c>
    </row>
    <row r="8" spans="1:3">
      <c r="A8" s="4" t="s">
        <v>463</v>
      </c>
    </row>
    <row r="9" spans="1:3">
      <c r="A9" s="3" t="s">
        <v>460</v>
      </c>
    </row>
    <row r="10" spans="1:3">
      <c r="A10" s="4" t="s">
        <v>41</v>
      </c>
      <c r="B10" s="6" t="n">
        <v>16900000</v>
      </c>
      <c r="C10" s="6" t="n">
        <v>117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64</v>
      </c>
      <c r="B1" s="2" t="s">
        <v>465</v>
      </c>
      <c r="C1" s="2" t="s">
        <v>2</v>
      </c>
      <c r="D1" s="2" t="s">
        <v>30</v>
      </c>
    </row>
    <row r="2" spans="1:4">
      <c r="A2" s="3" t="s">
        <v>466</v>
      </c>
    </row>
    <row r="3" spans="1:4">
      <c r="A3" s="4" t="s">
        <v>467</v>
      </c>
      <c r="B3" s="6" t="n">
        <v>50000000</v>
      </c>
    </row>
    <row r="4" spans="1:4">
      <c r="A4" s="4" t="s">
        <v>468</v>
      </c>
      <c r="B4" s="5" t="n">
        <v>500000</v>
      </c>
    </row>
    <row r="5" spans="1:4">
      <c r="A5" s="4" t="s">
        <v>469</v>
      </c>
      <c r="C5" s="6" t="n">
        <v>0</v>
      </c>
      <c r="D5" s="6" t="n">
        <v>0</v>
      </c>
    </row>
    <row r="6" spans="1:4">
      <c r="A6" s="4" t="s">
        <v>470</v>
      </c>
    </row>
    <row r="7" spans="1:4">
      <c r="A7" s="3" t="s">
        <v>466</v>
      </c>
    </row>
    <row r="8" spans="1:4">
      <c r="A8" s="4" t="s">
        <v>471</v>
      </c>
      <c r="B8" s="5" t="n">
        <v>25000000</v>
      </c>
    </row>
    <row r="9" spans="1:4">
      <c r="A9" s="4" t="s">
        <v>472</v>
      </c>
    </row>
    <row r="10" spans="1:4">
      <c r="A10" s="3" t="s">
        <v>466</v>
      </c>
    </row>
    <row r="11" spans="1:4">
      <c r="A11" s="4" t="s">
        <v>471</v>
      </c>
      <c r="B11" s="6" t="n">
        <v>5000000</v>
      </c>
    </row>
    <row r="12" spans="1:4">
      <c r="A12" s="4" t="s">
        <v>473</v>
      </c>
    </row>
    <row r="13" spans="1:4">
      <c r="A13" s="3" t="s">
        <v>466</v>
      </c>
    </row>
    <row r="14" spans="1:4">
      <c r="A14" s="4" t="s">
        <v>474</v>
      </c>
      <c r="B14" s="4" t="s">
        <v>4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476</v>
      </c>
      <c r="B1" s="2" t="s">
        <v>477</v>
      </c>
      <c r="C1" s="2" t="s">
        <v>478</v>
      </c>
    </row>
    <row r="2" spans="1:3">
      <c r="A2" s="4" t="s">
        <v>479</v>
      </c>
    </row>
    <row r="3" spans="1:3">
      <c r="A3" s="3" t="s">
        <v>466</v>
      </c>
    </row>
    <row r="4" spans="1:3">
      <c r="A4" s="4" t="s">
        <v>480</v>
      </c>
      <c r="B4" s="6" t="n">
        <v>92000000</v>
      </c>
    </row>
    <row r="5" spans="1:3">
      <c r="A5" s="4" t="s">
        <v>481</v>
      </c>
      <c r="B5" s="4" t="s">
        <v>482</v>
      </c>
    </row>
    <row r="6" spans="1:3">
      <c r="A6" s="4" t="s">
        <v>483</v>
      </c>
    </row>
    <row r="7" spans="1:3">
      <c r="A7" s="3" t="s">
        <v>466</v>
      </c>
    </row>
    <row r="8" spans="1:3">
      <c r="A8" s="4" t="s">
        <v>480</v>
      </c>
      <c r="C8" s="6" t="n">
        <v>60000000</v>
      </c>
    </row>
    <row r="9" spans="1:3">
      <c r="A9" s="4" t="s">
        <v>481</v>
      </c>
      <c r="C9" s="4" t="s">
        <v>48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0</v>
      </c>
    </row>
    <row r="2" spans="1:3">
      <c r="A2" s="3" t="s">
        <v>466</v>
      </c>
    </row>
    <row r="3" spans="1:3">
      <c r="A3" s="4" t="s">
        <v>486</v>
      </c>
      <c r="B3" s="6" t="n">
        <v>152000</v>
      </c>
      <c r="C3" s="6" t="n">
        <v>152000</v>
      </c>
    </row>
    <row r="4" spans="1:3">
      <c r="A4" s="4" t="s">
        <v>487</v>
      </c>
      <c r="B4" s="5" t="n">
        <v>-16369</v>
      </c>
      <c r="C4" s="5" t="n">
        <v>-19503</v>
      </c>
    </row>
    <row r="5" spans="1:3">
      <c r="A5" s="4" t="s">
        <v>488</v>
      </c>
      <c r="B5" s="5" t="n">
        <v>-335</v>
      </c>
      <c r="C5" s="5" t="n">
        <v>-388</v>
      </c>
    </row>
    <row r="6" spans="1:3">
      <c r="A6" s="4" t="s">
        <v>489</v>
      </c>
      <c r="B6" s="5" t="n">
        <v>135296</v>
      </c>
      <c r="C6" s="5" t="n">
        <v>132109</v>
      </c>
    </row>
    <row r="7" spans="1:3">
      <c r="A7" s="4" t="s">
        <v>490</v>
      </c>
      <c r="B7" s="5" t="n">
        <v>39405</v>
      </c>
      <c r="C7" s="5" t="n">
        <v>39405</v>
      </c>
    </row>
    <row r="8" spans="1:3">
      <c r="A8" s="4" t="s">
        <v>491</v>
      </c>
      <c r="B8" s="5" t="n">
        <v>-826</v>
      </c>
      <c r="C8" s="5" t="n">
        <v>-826</v>
      </c>
    </row>
    <row r="9" spans="1:3">
      <c r="A9" s="4" t="s">
        <v>492</v>
      </c>
      <c r="B9" s="6" t="n">
        <v>38579</v>
      </c>
      <c r="C9" s="6" t="n">
        <v>385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1</v>
      </c>
      <c r="B1" s="2" t="s">
        <v>66</v>
      </c>
      <c r="D1" s="2" t="s">
        <v>1</v>
      </c>
    </row>
    <row r="2" spans="1:5">
      <c r="B2" s="2" t="s">
        <v>2</v>
      </c>
      <c r="C2" s="2" t="s">
        <v>67</v>
      </c>
      <c r="D2" s="2" t="s">
        <v>2</v>
      </c>
      <c r="E2" s="2" t="s">
        <v>67</v>
      </c>
    </row>
    <row r="3" spans="1:5">
      <c r="A3" s="3" t="s">
        <v>142</v>
      </c>
    </row>
    <row r="4" spans="1:5">
      <c r="A4" s="4" t="s">
        <v>143</v>
      </c>
      <c r="B4" s="8" t="n">
        <v>0.06</v>
      </c>
      <c r="C4" s="8" t="n">
        <v>0.06</v>
      </c>
      <c r="D4" s="8" t="n">
        <v>0.06</v>
      </c>
      <c r="E4" s="8" t="n">
        <v>0.0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66</v>
      </c>
      <c r="D1" s="2" t="s">
        <v>1</v>
      </c>
    </row>
    <row r="2" spans="1:5">
      <c r="B2" s="2" t="s">
        <v>2</v>
      </c>
      <c r="C2" s="2" t="s">
        <v>67</v>
      </c>
      <c r="D2" s="2" t="s">
        <v>2</v>
      </c>
      <c r="E2" s="2" t="s">
        <v>67</v>
      </c>
    </row>
    <row r="3" spans="1:5">
      <c r="A3" s="3" t="s">
        <v>466</v>
      </c>
    </row>
    <row r="4" spans="1:5">
      <c r="A4" s="4" t="s">
        <v>494</v>
      </c>
      <c r="D4" s="6" t="n">
        <v>299</v>
      </c>
      <c r="E4" s="6" t="n">
        <v>324</v>
      </c>
    </row>
    <row r="5" spans="1:5">
      <c r="A5" s="4" t="s">
        <v>495</v>
      </c>
    </row>
    <row r="6" spans="1:5">
      <c r="A6" s="3" t="s">
        <v>466</v>
      </c>
    </row>
    <row r="7" spans="1:5">
      <c r="A7" s="4" t="s">
        <v>496</v>
      </c>
      <c r="B7" s="6" t="n">
        <v>1769</v>
      </c>
      <c r="C7" s="6" t="n">
        <v>1834</v>
      </c>
      <c r="D7" s="5" t="n">
        <v>3530</v>
      </c>
      <c r="E7" s="5" t="n">
        <v>3668</v>
      </c>
    </row>
    <row r="8" spans="1:5">
      <c r="A8" s="4" t="s">
        <v>494</v>
      </c>
      <c r="B8" s="5" t="n">
        <v>1616</v>
      </c>
      <c r="C8" s="5" t="n">
        <v>1554</v>
      </c>
      <c r="D8" s="5" t="n">
        <v>3188</v>
      </c>
      <c r="E8" s="5" t="n">
        <v>3060</v>
      </c>
    </row>
    <row r="9" spans="1:5">
      <c r="A9" s="4" t="s">
        <v>497</v>
      </c>
      <c r="B9" s="6" t="n">
        <v>3385</v>
      </c>
      <c r="C9" s="6" t="n">
        <v>3388</v>
      </c>
      <c r="D9" s="6" t="n">
        <v>6718</v>
      </c>
      <c r="E9" s="6" t="n">
        <v>672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498</v>
      </c>
      <c r="B1" s="2" t="s">
        <v>1</v>
      </c>
    </row>
    <row r="2" spans="1:2">
      <c r="B2" s="2" t="s">
        <v>499</v>
      </c>
    </row>
    <row r="3" spans="1:2">
      <c r="A3" s="3" t="s">
        <v>500</v>
      </c>
    </row>
    <row r="4" spans="1:2">
      <c r="A4" s="4" t="s">
        <v>501</v>
      </c>
      <c r="B4" s="5" t="n">
        <v>158468</v>
      </c>
    </row>
    <row r="5" spans="1:2">
      <c r="A5" s="4" t="s">
        <v>502</v>
      </c>
      <c r="B5" s="6" t="n">
        <v>10</v>
      </c>
    </row>
    <row r="6" spans="1:2">
      <c r="A6" s="4" t="s">
        <v>483</v>
      </c>
    </row>
    <row r="7" spans="1:2">
      <c r="A7" s="3" t="s">
        <v>500</v>
      </c>
    </row>
    <row r="8" spans="1:2">
      <c r="A8" s="4" t="s">
        <v>503</v>
      </c>
      <c r="B8" s="10" t="n">
        <v>0.3</v>
      </c>
    </row>
    <row r="9" spans="1:2">
      <c r="A9" s="4" t="s">
        <v>479</v>
      </c>
    </row>
    <row r="10" spans="1:2">
      <c r="A10" s="3" t="s">
        <v>500</v>
      </c>
    </row>
    <row r="11" spans="1:2">
      <c r="A11" s="4" t="s">
        <v>503</v>
      </c>
      <c r="B11" s="6" t="n">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66</v>
      </c>
      <c r="D1" s="2" t="s">
        <v>1</v>
      </c>
    </row>
    <row r="2" spans="1:5">
      <c r="B2" s="2" t="s">
        <v>2</v>
      </c>
      <c r="C2" s="2" t="s">
        <v>67</v>
      </c>
      <c r="D2" s="2" t="s">
        <v>2</v>
      </c>
      <c r="E2" s="2" t="s">
        <v>67</v>
      </c>
    </row>
    <row r="3" spans="1:5">
      <c r="A3" s="3" t="s">
        <v>219</v>
      </c>
    </row>
    <row r="4" spans="1:5">
      <c r="A4" s="4" t="s">
        <v>505</v>
      </c>
      <c r="B4" s="6" t="n">
        <v>925</v>
      </c>
      <c r="C4" s="6" t="n">
        <v>6832</v>
      </c>
      <c r="D4" s="6" t="n">
        <v>-27428</v>
      </c>
      <c r="E4" s="6" t="n">
        <v>18747</v>
      </c>
    </row>
    <row r="5" spans="1:5">
      <c r="A5" s="4" t="s">
        <v>506</v>
      </c>
      <c r="B5" s="5" t="n">
        <v>0</v>
      </c>
      <c r="C5" s="5" t="n">
        <v>326</v>
      </c>
      <c r="D5" s="5" t="n">
        <v>0</v>
      </c>
      <c r="E5" s="5" t="n">
        <v>501</v>
      </c>
    </row>
    <row r="6" spans="1:5">
      <c r="A6" s="4" t="s">
        <v>505</v>
      </c>
      <c r="B6" s="5" t="n">
        <v>925</v>
      </c>
      <c r="C6" s="5" t="n">
        <v>6506</v>
      </c>
      <c r="D6" s="5" t="n">
        <v>-27428</v>
      </c>
      <c r="E6" s="5" t="n">
        <v>18246</v>
      </c>
    </row>
    <row r="7" spans="1:5">
      <c r="A7" s="4" t="s">
        <v>507</v>
      </c>
      <c r="B7" s="5" t="n">
        <v>0</v>
      </c>
      <c r="C7" s="5" t="n">
        <v>-523</v>
      </c>
      <c r="D7" s="5" t="n">
        <v>0</v>
      </c>
      <c r="E7" s="5" t="n">
        <v>-890</v>
      </c>
    </row>
    <row r="8" spans="1:5">
      <c r="A8" s="4" t="s">
        <v>508</v>
      </c>
      <c r="B8" s="5" t="n">
        <v>925</v>
      </c>
      <c r="C8" s="5" t="n">
        <v>5983</v>
      </c>
      <c r="D8" s="5" t="n">
        <v>-27428</v>
      </c>
      <c r="E8" s="5" t="n">
        <v>17356</v>
      </c>
    </row>
    <row r="9" spans="1:5">
      <c r="A9" s="4" t="s">
        <v>509</v>
      </c>
      <c r="B9" s="6" t="n">
        <v>0</v>
      </c>
      <c r="C9" s="6" t="n">
        <v>60642</v>
      </c>
      <c r="D9" s="6" t="n">
        <v>0</v>
      </c>
      <c r="E9" s="6" t="n">
        <v>64988</v>
      </c>
    </row>
    <row r="10" spans="1:5">
      <c r="A10" s="3" t="s">
        <v>510</v>
      </c>
    </row>
    <row r="11" spans="1:5">
      <c r="A11" s="4" t="s">
        <v>103</v>
      </c>
      <c r="B11" s="5" t="n">
        <v>37187060</v>
      </c>
      <c r="C11" s="5" t="n">
        <v>44797103</v>
      </c>
      <c r="D11" s="5" t="n">
        <v>37355133</v>
      </c>
      <c r="E11" s="5" t="n">
        <v>44906800</v>
      </c>
    </row>
    <row r="12" spans="1:5">
      <c r="A12" s="3" t="s">
        <v>511</v>
      </c>
    </row>
    <row r="13" spans="1:5">
      <c r="A13" s="4" t="s">
        <v>512</v>
      </c>
      <c r="B13" s="5" t="n">
        <v>56435</v>
      </c>
      <c r="C13" s="5" t="n">
        <v>276899</v>
      </c>
      <c r="D13" s="5" t="n">
        <v>0</v>
      </c>
      <c r="E13" s="5" t="n">
        <v>269316</v>
      </c>
    </row>
    <row r="14" spans="1:5">
      <c r="A14" s="4" t="s">
        <v>513</v>
      </c>
      <c r="B14" s="5" t="n">
        <v>0</v>
      </c>
      <c r="C14" s="5" t="n">
        <v>235000</v>
      </c>
      <c r="D14" s="5" t="n">
        <v>0</v>
      </c>
      <c r="E14" s="5" t="n">
        <v>239658</v>
      </c>
    </row>
    <row r="15" spans="1:5">
      <c r="A15" s="4" t="s">
        <v>104</v>
      </c>
      <c r="B15" s="5" t="n">
        <v>37243495</v>
      </c>
      <c r="C15" s="5" t="n">
        <v>45309002</v>
      </c>
      <c r="D15" s="5" t="n">
        <v>37355133</v>
      </c>
      <c r="E15" s="5" t="n">
        <v>45415774</v>
      </c>
    </row>
    <row r="16" spans="1:5">
      <c r="A16" s="3" t="s">
        <v>514</v>
      </c>
    </row>
    <row r="17" spans="1:5">
      <c r="A17" s="4" t="s">
        <v>515</v>
      </c>
      <c r="B17" s="8" t="n">
        <v>0.02</v>
      </c>
      <c r="C17" s="8" t="n">
        <v>0.13</v>
      </c>
      <c r="D17" s="8" t="n">
        <v>-0.73</v>
      </c>
      <c r="E17" s="8" t="n">
        <v>0.39</v>
      </c>
    </row>
    <row r="18" spans="1:5">
      <c r="A18" s="4" t="s">
        <v>516</v>
      </c>
      <c r="B18" s="5" t="n">
        <v>0</v>
      </c>
      <c r="C18" s="9" t="n">
        <v>1.36</v>
      </c>
      <c r="D18" s="5" t="n">
        <v>0</v>
      </c>
      <c r="E18" s="9" t="n">
        <v>1.45</v>
      </c>
    </row>
    <row r="19" spans="1:5">
      <c r="A19" s="4" t="s">
        <v>517</v>
      </c>
      <c r="B19" s="9" t="n">
        <v>0.02</v>
      </c>
      <c r="C19" s="9" t="n">
        <v>0.13</v>
      </c>
      <c r="D19" s="9" t="n">
        <v>-0.73</v>
      </c>
      <c r="E19" s="9" t="n">
        <v>0.38</v>
      </c>
    </row>
    <row r="20" spans="1:5">
      <c r="A20" s="4" t="s">
        <v>518</v>
      </c>
      <c r="B20" s="6" t="n">
        <v>0</v>
      </c>
      <c r="C20" s="8" t="n">
        <v>1.34</v>
      </c>
      <c r="D20" s="6" t="n">
        <v>0</v>
      </c>
      <c r="E20" s="8" t="n">
        <v>1.4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519</v>
      </c>
      <c r="B1" s="2" t="s">
        <v>1</v>
      </c>
    </row>
    <row r="2" spans="1:2">
      <c r="B2" s="2" t="s">
        <v>520</v>
      </c>
    </row>
    <row r="3" spans="1:2">
      <c r="A3" s="3" t="s">
        <v>500</v>
      </c>
    </row>
    <row r="4" spans="1:2">
      <c r="A4" s="4" t="s">
        <v>521</v>
      </c>
      <c r="B4" s="5" t="n">
        <v>158468</v>
      </c>
    </row>
    <row r="5" spans="1:2">
      <c r="A5" s="4" t="s">
        <v>522</v>
      </c>
    </row>
    <row r="6" spans="1:2">
      <c r="A6" s="3" t="s">
        <v>500</v>
      </c>
    </row>
    <row r="7" spans="1:2">
      <c r="A7" s="4" t="s">
        <v>521</v>
      </c>
      <c r="B7" s="5" t="n">
        <v>113208</v>
      </c>
    </row>
    <row r="8" spans="1:2">
      <c r="A8" s="4" t="s">
        <v>523</v>
      </c>
    </row>
    <row r="9" spans="1:2">
      <c r="A9" s="3" t="s">
        <v>500</v>
      </c>
    </row>
    <row r="10" spans="1:2">
      <c r="A10" s="4" t="s">
        <v>521</v>
      </c>
      <c r="B10" s="5" t="n">
        <v>45260</v>
      </c>
    </row>
    <row r="11" spans="1:2">
      <c r="A11" s="4" t="s">
        <v>524</v>
      </c>
    </row>
    <row r="12" spans="1:2">
      <c r="A12" s="3" t="s">
        <v>500</v>
      </c>
    </row>
    <row r="13" spans="1:2">
      <c r="A13" s="4" t="s">
        <v>521</v>
      </c>
      <c r="B13" s="5" t="n">
        <v>4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25</v>
      </c>
      <c r="B1" s="2" t="s">
        <v>66</v>
      </c>
      <c r="D1" s="2" t="s">
        <v>1</v>
      </c>
    </row>
    <row r="2" spans="1:5">
      <c r="B2" s="2" t="s">
        <v>2</v>
      </c>
      <c r="C2" s="2" t="s">
        <v>67</v>
      </c>
      <c r="D2" s="2" t="s">
        <v>2</v>
      </c>
      <c r="E2" s="2" t="s">
        <v>67</v>
      </c>
    </row>
    <row r="3" spans="1:5">
      <c r="A3" s="3" t="s">
        <v>225</v>
      </c>
    </row>
    <row r="4" spans="1:5">
      <c r="A4" s="4" t="s">
        <v>526</v>
      </c>
      <c r="B4" s="6" t="n">
        <v>2218</v>
      </c>
      <c r="C4" s="6" t="n">
        <v>-263</v>
      </c>
      <c r="D4" s="6" t="n">
        <v>-3835</v>
      </c>
      <c r="E4" s="6" t="n">
        <v>7413</v>
      </c>
    </row>
    <row r="5" spans="1:5">
      <c r="A5" s="4" t="s">
        <v>527</v>
      </c>
      <c r="B5" s="4" t="s">
        <v>528</v>
      </c>
      <c r="C5" s="4" t="s">
        <v>529</v>
      </c>
      <c r="D5" s="4" t="s">
        <v>530</v>
      </c>
      <c r="E5" s="4" t="s">
        <v>53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323</v>
      </c>
    </row>
    <row r="2" spans="1:2">
      <c r="A2" s="3" t="s">
        <v>533</v>
      </c>
    </row>
    <row r="3" spans="1:2">
      <c r="A3" s="4" t="s">
        <v>534</v>
      </c>
      <c r="B3" s="6" t="n">
        <v>101000</v>
      </c>
    </row>
    <row r="4" spans="1:2">
      <c r="A4" s="4" t="s">
        <v>535</v>
      </c>
      <c r="B4" s="5" t="n">
        <v>290900</v>
      </c>
    </row>
    <row r="5" spans="1:2">
      <c r="A5" s="4" t="s">
        <v>536</v>
      </c>
      <c r="B5" s="6" t="n">
        <v>189900</v>
      </c>
    </row>
    <row r="6" spans="1:2">
      <c r="A6" s="4" t="s">
        <v>537</v>
      </c>
      <c r="B6" s="4" t="s">
        <v>538</v>
      </c>
    </row>
    <row r="7" spans="1:2">
      <c r="A7" s="4" t="s">
        <v>539</v>
      </c>
    </row>
    <row r="8" spans="1:2">
      <c r="A8" s="3" t="s">
        <v>533</v>
      </c>
    </row>
    <row r="9" spans="1:2">
      <c r="A9" s="4" t="s">
        <v>534</v>
      </c>
      <c r="B9" s="6" t="n">
        <v>35800</v>
      </c>
    </row>
    <row r="10" spans="1:2">
      <c r="A10" s="4" t="s">
        <v>535</v>
      </c>
      <c r="B10" s="5" t="n">
        <v>58200</v>
      </c>
    </row>
    <row r="11" spans="1:2">
      <c r="A11" s="4" t="s">
        <v>536</v>
      </c>
      <c r="B11" s="6" t="n">
        <v>22400</v>
      </c>
    </row>
    <row r="12" spans="1:2">
      <c r="A12" s="4" t="s">
        <v>537</v>
      </c>
      <c r="B12" s="4" t="s">
        <v>540</v>
      </c>
    </row>
    <row r="13" spans="1:2">
      <c r="A13" s="4" t="s">
        <v>541</v>
      </c>
    </row>
    <row r="14" spans="1:2">
      <c r="A14" s="3" t="s">
        <v>533</v>
      </c>
    </row>
    <row r="15" spans="1:2">
      <c r="A15" s="4" t="s">
        <v>534</v>
      </c>
      <c r="B15" s="6" t="n">
        <v>100</v>
      </c>
    </row>
    <row r="16" spans="1:2">
      <c r="A16" s="4" t="s">
        <v>535</v>
      </c>
      <c r="B16" s="5" t="n">
        <v>400</v>
      </c>
    </row>
    <row r="17" spans="1:2">
      <c r="A17" s="4" t="s">
        <v>536</v>
      </c>
      <c r="B17" s="6" t="n">
        <v>300</v>
      </c>
    </row>
    <row r="18" spans="1:2">
      <c r="A18" s="4" t="s">
        <v>537</v>
      </c>
      <c r="B18" s="4" t="s">
        <v>542</v>
      </c>
    </row>
    <row r="19" spans="1:2">
      <c r="A19" s="4" t="s">
        <v>543</v>
      </c>
    </row>
    <row r="20" spans="1:2">
      <c r="A20" s="3" t="s">
        <v>533</v>
      </c>
    </row>
    <row r="21" spans="1:2">
      <c r="A21" s="4" t="s">
        <v>534</v>
      </c>
      <c r="B21" s="6" t="n">
        <v>58500</v>
      </c>
    </row>
    <row r="22" spans="1:2">
      <c r="A22" s="4" t="s">
        <v>535</v>
      </c>
      <c r="B22" s="5" t="n">
        <v>194500</v>
      </c>
    </row>
    <row r="23" spans="1:2">
      <c r="A23" s="4" t="s">
        <v>536</v>
      </c>
      <c r="B23" s="6" t="n">
        <v>136000</v>
      </c>
    </row>
    <row r="24" spans="1:2">
      <c r="A24" s="4" t="s">
        <v>537</v>
      </c>
      <c r="B24" s="4" t="s">
        <v>544</v>
      </c>
    </row>
    <row r="25" spans="1:2">
      <c r="A25" s="4" t="s">
        <v>545</v>
      </c>
    </row>
    <row r="26" spans="1:2">
      <c r="A26" s="3" t="s">
        <v>533</v>
      </c>
    </row>
    <row r="27" spans="1:2">
      <c r="A27" s="4" t="s">
        <v>534</v>
      </c>
      <c r="B27" s="6" t="n">
        <v>1100</v>
      </c>
    </row>
    <row r="28" spans="1:2">
      <c r="A28" s="4" t="s">
        <v>535</v>
      </c>
      <c r="B28" s="5" t="n">
        <v>11800</v>
      </c>
    </row>
    <row r="29" spans="1:2">
      <c r="A29" s="4" t="s">
        <v>536</v>
      </c>
      <c r="B29" s="6" t="n">
        <v>10700</v>
      </c>
    </row>
    <row r="30" spans="1:2">
      <c r="A30" s="4" t="s">
        <v>537</v>
      </c>
      <c r="B30" s="4" t="s">
        <v>546</v>
      </c>
    </row>
    <row r="31" spans="1:2">
      <c r="A31" s="4" t="s">
        <v>547</v>
      </c>
    </row>
    <row r="32" spans="1:2">
      <c r="A32" s="3" t="s">
        <v>533</v>
      </c>
    </row>
    <row r="33" spans="1:2">
      <c r="A33" s="4" t="s">
        <v>534</v>
      </c>
      <c r="B33" s="6" t="n">
        <v>900</v>
      </c>
    </row>
    <row r="34" spans="1:2">
      <c r="A34" s="4" t="s">
        <v>535</v>
      </c>
      <c r="B34" s="5" t="n">
        <v>7100</v>
      </c>
    </row>
    <row r="35" spans="1:2">
      <c r="A35" s="4" t="s">
        <v>536</v>
      </c>
      <c r="B35" s="6" t="n">
        <v>6200</v>
      </c>
    </row>
    <row r="36" spans="1:2">
      <c r="A36" s="4" t="s">
        <v>537</v>
      </c>
      <c r="B36" s="4" t="s">
        <v>548</v>
      </c>
    </row>
    <row r="37" spans="1:2">
      <c r="A37" s="4" t="s">
        <v>549</v>
      </c>
    </row>
    <row r="38" spans="1:2">
      <c r="A38" s="3" t="s">
        <v>533</v>
      </c>
    </row>
    <row r="39" spans="1:2">
      <c r="A39" s="4" t="s">
        <v>534</v>
      </c>
      <c r="B39" s="6" t="n">
        <v>200</v>
      </c>
    </row>
    <row r="40" spans="1:2">
      <c r="A40" s="4" t="s">
        <v>535</v>
      </c>
      <c r="B40" s="5" t="n">
        <v>1700</v>
      </c>
    </row>
    <row r="41" spans="1:2">
      <c r="A41" s="4" t="s">
        <v>536</v>
      </c>
      <c r="B41" s="6" t="n">
        <v>1500</v>
      </c>
    </row>
    <row r="42" spans="1:2">
      <c r="A42" s="4" t="s">
        <v>537</v>
      </c>
      <c r="B42" s="4" t="s">
        <v>550</v>
      </c>
    </row>
    <row r="43" spans="1:2">
      <c r="A43" s="4" t="s">
        <v>551</v>
      </c>
    </row>
    <row r="44" spans="1:2">
      <c r="A44" s="3" t="s">
        <v>533</v>
      </c>
    </row>
    <row r="45" spans="1:2">
      <c r="A45" s="4" t="s">
        <v>534</v>
      </c>
      <c r="B45" s="6" t="n">
        <v>200</v>
      </c>
    </row>
    <row r="46" spans="1:2">
      <c r="A46" s="4" t="s">
        <v>535</v>
      </c>
      <c r="B46" s="5" t="n">
        <v>1800</v>
      </c>
    </row>
    <row r="47" spans="1:2">
      <c r="A47" s="4" t="s">
        <v>536</v>
      </c>
      <c r="B47" s="6" t="n">
        <v>1600</v>
      </c>
    </row>
    <row r="48" spans="1:2">
      <c r="A48" s="4" t="s">
        <v>537</v>
      </c>
      <c r="B48" s="4" t="s">
        <v>552</v>
      </c>
    </row>
    <row r="49" spans="1:2">
      <c r="A49" s="4" t="s">
        <v>553</v>
      </c>
    </row>
    <row r="50" spans="1:2">
      <c r="A50" s="3" t="s">
        <v>533</v>
      </c>
    </row>
    <row r="51" spans="1:2">
      <c r="A51" s="4" t="s">
        <v>534</v>
      </c>
      <c r="B51" s="6" t="n">
        <v>3700</v>
      </c>
    </row>
    <row r="52" spans="1:2">
      <c r="A52" s="4" t="s">
        <v>535</v>
      </c>
      <c r="B52" s="5" t="n">
        <v>10400</v>
      </c>
    </row>
    <row r="53" spans="1:2">
      <c r="A53" s="4" t="s">
        <v>536</v>
      </c>
      <c r="B53" s="6" t="n">
        <v>6700</v>
      </c>
    </row>
    <row r="54" spans="1:2">
      <c r="A54" s="4" t="s">
        <v>537</v>
      </c>
      <c r="B54" s="4" t="s">
        <v>554</v>
      </c>
    </row>
    <row r="55" spans="1:2">
      <c r="A55" s="4" t="s">
        <v>555</v>
      </c>
    </row>
    <row r="56" spans="1:2">
      <c r="A56" s="3" t="s">
        <v>533</v>
      </c>
    </row>
    <row r="57" spans="1:2">
      <c r="A57" s="4" t="s">
        <v>534</v>
      </c>
      <c r="B57" s="6" t="n">
        <v>500</v>
      </c>
    </row>
    <row r="58" spans="1:2">
      <c r="A58" s="4" t="s">
        <v>535</v>
      </c>
      <c r="B58" s="5" t="n">
        <v>3500</v>
      </c>
    </row>
    <row r="59" spans="1:2">
      <c r="A59" s="4" t="s">
        <v>536</v>
      </c>
      <c r="B59" s="6" t="n">
        <v>3000</v>
      </c>
    </row>
    <row r="60" spans="1:2">
      <c r="A60" s="4" t="s">
        <v>537</v>
      </c>
      <c r="B60" s="4" t="s">
        <v>556</v>
      </c>
    </row>
    <row r="61" spans="1:2">
      <c r="A61" s="4" t="s">
        <v>557</v>
      </c>
    </row>
    <row r="62" spans="1:2">
      <c r="A62" s="3" t="s">
        <v>533</v>
      </c>
    </row>
    <row r="63" spans="1:2">
      <c r="A63" s="4" t="s">
        <v>534</v>
      </c>
      <c r="B63" s="6" t="n">
        <v>45</v>
      </c>
    </row>
    <row r="64" spans="1:2">
      <c r="A64" s="4" t="s">
        <v>535</v>
      </c>
      <c r="B64" s="5" t="n">
        <v>1500</v>
      </c>
    </row>
    <row r="65" spans="1:2">
      <c r="A65" s="4" t="s">
        <v>536</v>
      </c>
      <c r="B65" s="6" t="n">
        <v>1500</v>
      </c>
    </row>
    <row r="66" spans="1:2">
      <c r="A66" s="4" t="s">
        <v>537</v>
      </c>
      <c r="B66" s="4" t="s">
        <v>55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20"/>
    <col customWidth="1" max="3" min="3" width="21"/>
  </cols>
  <sheetData>
    <row r="1" spans="1:3">
      <c r="A1" s="1" t="s">
        <v>559</v>
      </c>
      <c r="B1" s="2" t="s">
        <v>1</v>
      </c>
    </row>
    <row r="2" spans="1:3">
      <c r="B2" s="2" t="s">
        <v>560</v>
      </c>
      <c r="C2" s="2" t="s">
        <v>300</v>
      </c>
    </row>
    <row r="3" spans="1:3">
      <c r="A3" s="3" t="s">
        <v>561</v>
      </c>
    </row>
    <row r="4" spans="1:3">
      <c r="A4" s="4" t="s">
        <v>562</v>
      </c>
      <c r="B4" s="5" t="n">
        <v>15</v>
      </c>
    </row>
    <row r="5" spans="1:3">
      <c r="A5" s="4" t="s">
        <v>358</v>
      </c>
    </row>
    <row r="6" spans="1:3">
      <c r="A6" s="3" t="s">
        <v>561</v>
      </c>
    </row>
    <row r="7" spans="1:3">
      <c r="A7" s="4" t="s">
        <v>306</v>
      </c>
      <c r="C7" s="6" t="n">
        <v>100</v>
      </c>
    </row>
    <row r="8" spans="1:3">
      <c r="A8" s="4" t="s">
        <v>307</v>
      </c>
      <c r="C8" s="10" t="n">
        <v>0.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66</v>
      </c>
      <c r="D1" s="2" t="s">
        <v>1</v>
      </c>
    </row>
    <row r="2" spans="1:5">
      <c r="B2" s="2" t="s">
        <v>2</v>
      </c>
      <c r="C2" s="2" t="s">
        <v>67</v>
      </c>
      <c r="D2" s="2" t="s">
        <v>2</v>
      </c>
      <c r="E2" s="2" t="s">
        <v>67</v>
      </c>
    </row>
    <row r="3" spans="1:5">
      <c r="A3" s="3" t="s">
        <v>564</v>
      </c>
    </row>
    <row r="4" spans="1:5">
      <c r="A4" s="4" t="s">
        <v>75</v>
      </c>
      <c r="B4" s="6" t="n">
        <v>22644</v>
      </c>
      <c r="C4" s="6" t="n">
        <v>22473</v>
      </c>
      <c r="D4" s="6" t="n">
        <v>42899</v>
      </c>
      <c r="E4" s="6" t="n">
        <v>46811</v>
      </c>
    </row>
    <row r="5" spans="1:5">
      <c r="A5" s="4" t="s">
        <v>76</v>
      </c>
      <c r="B5" s="5" t="n">
        <v>10073</v>
      </c>
      <c r="C5" s="5" t="n">
        <v>6767</v>
      </c>
      <c r="D5" s="5" t="n">
        <v>20297</v>
      </c>
      <c r="E5" s="5" t="n">
        <v>12737</v>
      </c>
    </row>
    <row r="6" spans="1:5">
      <c r="A6" s="4" t="s">
        <v>77</v>
      </c>
      <c r="B6" s="5" t="n">
        <v>7478</v>
      </c>
      <c r="C6" s="5" t="n">
        <v>10464</v>
      </c>
      <c r="D6" s="5" t="n">
        <v>14575</v>
      </c>
      <c r="E6" s="5" t="n">
        <v>21895</v>
      </c>
    </row>
    <row r="7" spans="1:5">
      <c r="A7" s="4" t="s">
        <v>565</v>
      </c>
      <c r="B7" s="5" t="n">
        <v>12845</v>
      </c>
      <c r="C7" s="5" t="n">
        <v>18935</v>
      </c>
      <c r="D7" s="5" t="n">
        <v>-10649</v>
      </c>
      <c r="E7" s="5" t="n">
        <v>50772</v>
      </c>
    </row>
    <row r="8" spans="1:5">
      <c r="A8" s="4" t="s">
        <v>80</v>
      </c>
      <c r="B8" s="5" t="n">
        <v>4406</v>
      </c>
      <c r="C8" s="5" t="n">
        <v>5341</v>
      </c>
      <c r="D8" s="5" t="n">
        <v>8656</v>
      </c>
      <c r="E8" s="5" t="n">
        <v>10709</v>
      </c>
    </row>
    <row r="9" spans="1:5">
      <c r="A9" s="4" t="s">
        <v>81</v>
      </c>
      <c r="B9" s="5" t="n">
        <v>1911</v>
      </c>
      <c r="C9" s="5" t="n">
        <v>3612</v>
      </c>
      <c r="D9" s="5" t="n">
        <v>5240</v>
      </c>
      <c r="E9" s="5" t="n">
        <v>7280</v>
      </c>
    </row>
    <row r="10" spans="1:5">
      <c r="A10" s="4" t="s">
        <v>84</v>
      </c>
      <c r="B10" s="5" t="n">
        <v>0</v>
      </c>
      <c r="C10" s="5" t="n">
        <v>25</v>
      </c>
      <c r="D10" s="5" t="n">
        <v>0</v>
      </c>
      <c r="E10" s="5" t="n">
        <v>25</v>
      </c>
    </row>
    <row r="11" spans="1:5">
      <c r="A11" s="4" t="s">
        <v>85</v>
      </c>
      <c r="B11" s="5" t="n">
        <v>0</v>
      </c>
      <c r="C11" s="5" t="n">
        <v>0</v>
      </c>
      <c r="D11" s="5" t="n">
        <v>0</v>
      </c>
      <c r="E11" s="5" t="n">
        <v>-130</v>
      </c>
    </row>
    <row r="12" spans="1:5">
      <c r="A12" s="4" t="s">
        <v>87</v>
      </c>
      <c r="B12" s="5" t="n">
        <v>6528</v>
      </c>
      <c r="C12" s="5" t="n">
        <v>9957</v>
      </c>
      <c r="D12" s="5" t="n">
        <v>-24545</v>
      </c>
      <c r="E12" s="5" t="n">
        <v>32888</v>
      </c>
    </row>
    <row r="13" spans="1:5">
      <c r="A13" s="4" t="s">
        <v>88</v>
      </c>
      <c r="B13" s="5" t="n">
        <v>3385</v>
      </c>
      <c r="C13" s="5" t="n">
        <v>3388</v>
      </c>
      <c r="D13" s="5" t="n">
        <v>6718</v>
      </c>
      <c r="E13" s="5" t="n">
        <v>6728</v>
      </c>
    </row>
    <row r="14" spans="1:5">
      <c r="A14" s="4" t="s">
        <v>89</v>
      </c>
      <c r="B14" s="5" t="n">
        <v>3143</v>
      </c>
      <c r="C14" s="5" t="n">
        <v>6569</v>
      </c>
      <c r="D14" s="5" t="n">
        <v>-31263</v>
      </c>
      <c r="E14" s="5" t="n">
        <v>26160</v>
      </c>
    </row>
    <row r="15" spans="1:5">
      <c r="A15" s="4" t="s">
        <v>457</v>
      </c>
    </row>
    <row r="16" spans="1:5">
      <c r="A16" s="3" t="s">
        <v>564</v>
      </c>
    </row>
    <row r="17" spans="1:5">
      <c r="A17" s="4" t="s">
        <v>73</v>
      </c>
      <c r="B17" s="5" t="n">
        <v>64737</v>
      </c>
      <c r="C17" s="5" t="n">
        <v>74532</v>
      </c>
      <c r="D17" s="5" t="n">
        <v>92896</v>
      </c>
      <c r="E17" s="5" t="n">
        <v>160205</v>
      </c>
    </row>
    <row r="18" spans="1:5">
      <c r="A18" s="4" t="s">
        <v>75</v>
      </c>
      <c r="B18" s="5" t="n">
        <v>13472</v>
      </c>
      <c r="C18" s="5" t="n">
        <v>13648</v>
      </c>
      <c r="D18" s="5" t="n">
        <v>26384</v>
      </c>
      <c r="E18" s="5" t="n">
        <v>29072</v>
      </c>
    </row>
    <row r="19" spans="1:5">
      <c r="A19" s="4" t="s">
        <v>76</v>
      </c>
      <c r="B19" s="5" t="n">
        <v>9871</v>
      </c>
      <c r="C19" s="5" t="n">
        <v>6496</v>
      </c>
      <c r="D19" s="5" t="n">
        <v>19823</v>
      </c>
      <c r="E19" s="5" t="n">
        <v>12161</v>
      </c>
    </row>
    <row r="20" spans="1:5">
      <c r="A20" s="4" t="s">
        <v>77</v>
      </c>
      <c r="B20" s="5" t="n">
        <v>4377</v>
      </c>
      <c r="C20" s="5" t="n">
        <v>7040</v>
      </c>
      <c r="D20" s="5" t="n">
        <v>8767</v>
      </c>
      <c r="E20" s="5" t="n">
        <v>14726</v>
      </c>
    </row>
    <row r="21" spans="1:5">
      <c r="A21" s="4" t="s">
        <v>566</v>
      </c>
      <c r="B21" s="5" t="n">
        <v>16131</v>
      </c>
      <c r="C21" s="5" t="n">
        <v>18279</v>
      </c>
      <c r="D21" s="5" t="n">
        <v>34355</v>
      </c>
      <c r="E21" s="5" t="n">
        <v>36011</v>
      </c>
    </row>
    <row r="22" spans="1:5">
      <c r="A22" s="4" t="s">
        <v>565</v>
      </c>
      <c r="B22" s="5" t="n">
        <v>20886</v>
      </c>
      <c r="C22" s="5" t="n">
        <v>29069</v>
      </c>
      <c r="D22" s="5" t="n">
        <v>3567</v>
      </c>
      <c r="E22" s="5" t="n">
        <v>68235</v>
      </c>
    </row>
    <row r="23" spans="1:5">
      <c r="A23" s="4" t="s">
        <v>458</v>
      </c>
    </row>
    <row r="24" spans="1:5">
      <c r="A24" s="3" t="s">
        <v>564</v>
      </c>
    </row>
    <row r="25" spans="1:5">
      <c r="A25" s="4" t="s">
        <v>73</v>
      </c>
      <c r="B25" s="5" t="n">
        <v>11661</v>
      </c>
      <c r="C25" s="5" t="n">
        <v>12100</v>
      </c>
      <c r="D25" s="5" t="n">
        <v>21071</v>
      </c>
      <c r="E25" s="5" t="n">
        <v>23591</v>
      </c>
    </row>
    <row r="26" spans="1:5">
      <c r="A26" s="4" t="s">
        <v>75</v>
      </c>
      <c r="B26" s="5" t="n">
        <v>2836</v>
      </c>
      <c r="C26" s="5" t="n">
        <v>2863</v>
      </c>
      <c r="D26" s="5" t="n">
        <v>5000</v>
      </c>
      <c r="E26" s="5" t="n">
        <v>5374</v>
      </c>
    </row>
    <row r="27" spans="1:5">
      <c r="A27" s="4" t="s">
        <v>76</v>
      </c>
      <c r="B27" s="5" t="n">
        <v>200</v>
      </c>
      <c r="C27" s="5" t="n">
        <v>202</v>
      </c>
      <c r="D27" s="5" t="n">
        <v>460</v>
      </c>
      <c r="E27" s="5" t="n">
        <v>443</v>
      </c>
    </row>
    <row r="28" spans="1:5">
      <c r="A28" s="4" t="s">
        <v>77</v>
      </c>
      <c r="B28" s="5" t="n">
        <v>3101</v>
      </c>
      <c r="C28" s="5" t="n">
        <v>3424</v>
      </c>
      <c r="D28" s="5" t="n">
        <v>5808</v>
      </c>
      <c r="E28" s="5" t="n">
        <v>7169</v>
      </c>
    </row>
    <row r="29" spans="1:5">
      <c r="A29" s="4" t="s">
        <v>566</v>
      </c>
      <c r="B29" s="5" t="n">
        <v>3439</v>
      </c>
      <c r="C29" s="5" t="n">
        <v>3556</v>
      </c>
      <c r="D29" s="5" t="n">
        <v>6661</v>
      </c>
      <c r="E29" s="5" t="n">
        <v>7349</v>
      </c>
    </row>
    <row r="30" spans="1:5">
      <c r="A30" s="4" t="s">
        <v>565</v>
      </c>
      <c r="B30" s="5" t="n">
        <v>2085</v>
      </c>
      <c r="C30" s="5" t="n">
        <v>2055</v>
      </c>
      <c r="D30" s="5" t="n">
        <v>3142</v>
      </c>
      <c r="E30" s="5" t="n">
        <v>3256</v>
      </c>
    </row>
    <row r="31" spans="1:5">
      <c r="A31" s="4" t="s">
        <v>567</v>
      </c>
    </row>
    <row r="32" spans="1:5">
      <c r="A32" s="3" t="s">
        <v>564</v>
      </c>
    </row>
    <row r="33" spans="1:5">
      <c r="A33" s="4" t="s">
        <v>73</v>
      </c>
      <c r="B33" s="5" t="n">
        <v>-891</v>
      </c>
      <c r="C33" s="5" t="n">
        <v>-2447</v>
      </c>
      <c r="D33" s="5" t="n">
        <v>-25</v>
      </c>
      <c r="E33" s="5" t="n">
        <v>-1251</v>
      </c>
    </row>
    <row r="34" spans="1:5">
      <c r="A34" s="4" t="s">
        <v>75</v>
      </c>
      <c r="B34" s="5" t="n">
        <v>6335</v>
      </c>
      <c r="C34" s="5" t="n">
        <v>5962</v>
      </c>
      <c r="D34" s="5" t="n">
        <v>11516</v>
      </c>
      <c r="E34" s="5" t="n">
        <v>12365</v>
      </c>
    </row>
    <row r="35" spans="1:5">
      <c r="A35" s="4" t="s">
        <v>76</v>
      </c>
      <c r="B35" s="5" t="n">
        <v>3</v>
      </c>
      <c r="C35" s="5" t="n">
        <v>69</v>
      </c>
      <c r="D35" s="5" t="n">
        <v>13</v>
      </c>
      <c r="E35" s="5" t="n">
        <v>133</v>
      </c>
    </row>
    <row r="36" spans="1:5">
      <c r="A36" s="4" t="s">
        <v>566</v>
      </c>
      <c r="B36" s="5" t="n">
        <v>2897</v>
      </c>
      <c r="C36" s="5" t="n">
        <v>3711</v>
      </c>
      <c r="D36" s="5" t="n">
        <v>5804</v>
      </c>
      <c r="E36" s="5" t="n">
        <v>6970</v>
      </c>
    </row>
    <row r="37" spans="1:5">
      <c r="A37" s="4" t="s">
        <v>565</v>
      </c>
      <c r="B37" s="6" t="n">
        <v>-10126</v>
      </c>
      <c r="C37" s="6" t="n">
        <v>-12189</v>
      </c>
      <c r="D37" s="6" t="n">
        <v>-17358</v>
      </c>
      <c r="E37" s="6" t="n">
        <v>-2071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s>
  <sheetData>
    <row r="1" spans="1:6">
      <c r="A1" s="1" t="s">
        <v>568</v>
      </c>
      <c r="B1" s="2" t="s">
        <v>569</v>
      </c>
      <c r="C1" s="2" t="s">
        <v>2</v>
      </c>
      <c r="D1" s="2" t="s">
        <v>67</v>
      </c>
      <c r="E1" s="2" t="s">
        <v>2</v>
      </c>
      <c r="F1" s="2" t="s">
        <v>67</v>
      </c>
    </row>
    <row r="2" spans="1:6">
      <c r="A2" s="3" t="s">
        <v>570</v>
      </c>
    </row>
    <row r="3" spans="1:6">
      <c r="A3" s="4" t="s">
        <v>571</v>
      </c>
      <c r="C3" s="8" t="n">
        <v>0.06</v>
      </c>
      <c r="D3" s="8" t="n">
        <v>0.06</v>
      </c>
      <c r="E3" s="8" t="n">
        <v>0.06</v>
      </c>
      <c r="F3" s="8" t="n">
        <v>0.06</v>
      </c>
    </row>
    <row r="4" spans="1:6">
      <c r="A4" s="4" t="s">
        <v>572</v>
      </c>
    </row>
    <row r="5" spans="1:6">
      <c r="A5" s="3" t="s">
        <v>570</v>
      </c>
    </row>
    <row r="6" spans="1:6">
      <c r="A6" s="4" t="s">
        <v>571</v>
      </c>
      <c r="B6" s="8" t="n">
        <v>0.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67</v>
      </c>
    </row>
    <row r="3" spans="1:3">
      <c r="A3" s="3" t="s">
        <v>145</v>
      </c>
    </row>
    <row r="4" spans="1:3">
      <c r="A4" s="4" t="s">
        <v>146</v>
      </c>
      <c r="B4" s="6" t="n">
        <v>-27428</v>
      </c>
      <c r="C4" s="6" t="n">
        <v>83735</v>
      </c>
    </row>
    <row r="5" spans="1:3">
      <c r="A5" s="3" t="s">
        <v>147</v>
      </c>
    </row>
    <row r="6" spans="1:3">
      <c r="A6" s="4" t="s">
        <v>148</v>
      </c>
      <c r="B6" s="5" t="n">
        <v>-154</v>
      </c>
      <c r="C6" s="5" t="n">
        <v>950</v>
      </c>
    </row>
    <row r="7" spans="1:3">
      <c r="A7" s="4" t="s">
        <v>80</v>
      </c>
      <c r="B7" s="5" t="n">
        <v>13896</v>
      </c>
      <c r="C7" s="5" t="n">
        <v>19271</v>
      </c>
    </row>
    <row r="8" spans="1:3">
      <c r="A8" s="4" t="s">
        <v>149</v>
      </c>
      <c r="B8" s="5" t="n">
        <v>-5183</v>
      </c>
      <c r="C8" s="5" t="n">
        <v>-1227</v>
      </c>
    </row>
    <row r="9" spans="1:3">
      <c r="A9" s="4" t="s">
        <v>150</v>
      </c>
      <c r="B9" s="5" t="n">
        <v>299</v>
      </c>
      <c r="C9" s="5" t="n">
        <v>324</v>
      </c>
    </row>
    <row r="10" spans="1:3">
      <c r="A10" s="4" t="s">
        <v>83</v>
      </c>
      <c r="B10" s="5" t="n">
        <v>908</v>
      </c>
      <c r="C10" s="5" t="n">
        <v>1400</v>
      </c>
    </row>
    <row r="11" spans="1:3">
      <c r="A11" s="4" t="s">
        <v>151</v>
      </c>
      <c r="B11" s="5" t="n">
        <v>2889</v>
      </c>
      <c r="C11" s="5" t="n">
        <v>2743</v>
      </c>
    </row>
    <row r="12" spans="1:3">
      <c r="A12" s="4" t="s">
        <v>128</v>
      </c>
      <c r="B12" s="5" t="n">
        <v>3828</v>
      </c>
      <c r="C12" s="5" t="n">
        <v>3185</v>
      </c>
    </row>
    <row r="13" spans="1:3">
      <c r="A13" s="4" t="s">
        <v>152</v>
      </c>
      <c r="B13" s="5" t="n">
        <v>0</v>
      </c>
      <c r="C13" s="5" t="n">
        <v>-69581</v>
      </c>
    </row>
    <row r="14" spans="1:3">
      <c r="A14" s="4" t="s">
        <v>153</v>
      </c>
      <c r="B14" s="5" t="n">
        <v>-954</v>
      </c>
      <c r="C14" s="5" t="n">
        <v>-340</v>
      </c>
    </row>
    <row r="15" spans="1:3">
      <c r="A15" s="4" t="s">
        <v>154</v>
      </c>
      <c r="B15" s="5" t="n">
        <v>1209</v>
      </c>
    </row>
    <row r="16" spans="1:3">
      <c r="A16" s="3" t="s">
        <v>155</v>
      </c>
    </row>
    <row r="17" spans="1:3">
      <c r="A17" s="4" t="s">
        <v>34</v>
      </c>
      <c r="B17" s="5" t="n">
        <v>-26527</v>
      </c>
      <c r="C17" s="5" t="n">
        <v>25687</v>
      </c>
    </row>
    <row r="18" spans="1:3">
      <c r="A18" s="4" t="s">
        <v>38</v>
      </c>
      <c r="B18" s="5" t="n">
        <v>2471</v>
      </c>
      <c r="C18" s="5" t="n">
        <v>3055</v>
      </c>
    </row>
    <row r="19" spans="1:3">
      <c r="A19" s="4" t="s">
        <v>41</v>
      </c>
      <c r="B19" s="5" t="n">
        <v>12662</v>
      </c>
      <c r="C19" s="5" t="n">
        <v>-67071</v>
      </c>
    </row>
    <row r="20" spans="1:3">
      <c r="A20" s="4" t="s">
        <v>42</v>
      </c>
      <c r="B20" s="5" t="n">
        <v>-292</v>
      </c>
      <c r="C20" s="5" t="n">
        <v>192</v>
      </c>
    </row>
    <row r="21" spans="1:3">
      <c r="A21" s="4" t="s">
        <v>43</v>
      </c>
      <c r="B21" s="5" t="n">
        <v>-6192</v>
      </c>
      <c r="C21" s="5" t="n">
        <v>-2056</v>
      </c>
    </row>
    <row r="22" spans="1:3">
      <c r="A22" s="4" t="s">
        <v>44</v>
      </c>
      <c r="B22" s="5" t="n">
        <v>-3974</v>
      </c>
      <c r="C22" s="5" t="n">
        <v>2822</v>
      </c>
    </row>
    <row r="23" spans="1:3">
      <c r="A23" s="4" t="s">
        <v>45</v>
      </c>
      <c r="B23" s="5" t="n">
        <v>-5046</v>
      </c>
      <c r="C23" s="5" t="n">
        <v>9345</v>
      </c>
    </row>
    <row r="24" spans="1:3">
      <c r="A24" s="4" t="s">
        <v>156</v>
      </c>
      <c r="B24" s="5" t="n">
        <v>9341</v>
      </c>
      <c r="C24" s="5" t="n">
        <v>-103552</v>
      </c>
    </row>
    <row r="25" spans="1:3">
      <c r="A25" s="4" t="s">
        <v>157</v>
      </c>
      <c r="B25" s="5" t="n">
        <v>-1214</v>
      </c>
    </row>
    <row r="26" spans="1:3">
      <c r="A26" s="4" t="s">
        <v>158</v>
      </c>
      <c r="B26" s="5" t="n">
        <v>-29461</v>
      </c>
      <c r="C26" s="5" t="n">
        <v>-91118</v>
      </c>
    </row>
    <row r="27" spans="1:3">
      <c r="A27" s="4" t="s">
        <v>159</v>
      </c>
      <c r="B27" s="5" t="n">
        <v>-29461</v>
      </c>
      <c r="C27" s="5" t="n">
        <v>-94904</v>
      </c>
    </row>
    <row r="28" spans="1:3">
      <c r="A28" s="4" t="s">
        <v>160</v>
      </c>
      <c r="B28" s="5" t="n">
        <v>0</v>
      </c>
      <c r="C28" s="5" t="n">
        <v>3786</v>
      </c>
    </row>
    <row r="29" spans="1:3">
      <c r="A29" s="3" t="s">
        <v>161</v>
      </c>
    </row>
    <row r="30" spans="1:3">
      <c r="A30" s="4" t="s">
        <v>162</v>
      </c>
      <c r="B30" s="5" t="n">
        <v>-7061</v>
      </c>
      <c r="C30" s="5" t="n">
        <v>-8736</v>
      </c>
    </row>
    <row r="31" spans="1:3">
      <c r="A31" s="4" t="s">
        <v>163</v>
      </c>
      <c r="B31" s="5" t="n">
        <v>0</v>
      </c>
      <c r="C31" s="5" t="n">
        <v>96764</v>
      </c>
    </row>
    <row r="32" spans="1:3">
      <c r="A32" s="4" t="s">
        <v>164</v>
      </c>
      <c r="B32" s="5" t="n">
        <v>-2422</v>
      </c>
      <c r="C32" s="5" t="n">
        <v>0</v>
      </c>
    </row>
    <row r="33" spans="1:3">
      <c r="A33" s="4" t="s">
        <v>165</v>
      </c>
      <c r="B33" s="5" t="n">
        <v>-9483</v>
      </c>
      <c r="C33" s="5" t="n">
        <v>88028</v>
      </c>
    </row>
    <row r="34" spans="1:3">
      <c r="A34" s="4" t="s">
        <v>166</v>
      </c>
      <c r="B34" s="5" t="n">
        <v>-9483</v>
      </c>
      <c r="C34" s="5" t="n">
        <v>-7891</v>
      </c>
    </row>
    <row r="35" spans="1:3">
      <c r="A35" s="4" t="s">
        <v>167</v>
      </c>
      <c r="B35" s="5" t="n">
        <v>0</v>
      </c>
      <c r="C35" s="5" t="n">
        <v>95919</v>
      </c>
    </row>
    <row r="36" spans="1:3">
      <c r="A36" s="3" t="s">
        <v>168</v>
      </c>
    </row>
    <row r="37" spans="1:3">
      <c r="A37" s="4" t="s">
        <v>169</v>
      </c>
      <c r="B37" s="5" t="n">
        <v>281</v>
      </c>
      <c r="C37" s="5" t="n">
        <v>587</v>
      </c>
    </row>
    <row r="38" spans="1:3">
      <c r="A38" s="4" t="s">
        <v>170</v>
      </c>
      <c r="B38" s="5" t="n">
        <v>308</v>
      </c>
      <c r="C38" s="5" t="n">
        <v>314</v>
      </c>
    </row>
    <row r="39" spans="1:3">
      <c r="A39" s="4" t="s">
        <v>125</v>
      </c>
      <c r="B39" s="5" t="n">
        <v>-7001</v>
      </c>
      <c r="C39" s="5" t="n">
        <v>-8347</v>
      </c>
    </row>
    <row r="40" spans="1:3">
      <c r="A40" s="4" t="s">
        <v>171</v>
      </c>
      <c r="B40" s="5" t="n">
        <v>-4479</v>
      </c>
      <c r="C40" s="5" t="n">
        <v>-5347</v>
      </c>
    </row>
    <row r="41" spans="1:3">
      <c r="A41" s="4" t="s">
        <v>172</v>
      </c>
      <c r="B41" s="5" t="n">
        <v>0</v>
      </c>
      <c r="C41" s="5" t="n">
        <v>-199</v>
      </c>
    </row>
    <row r="42" spans="1:3">
      <c r="A42" s="4" t="s">
        <v>173</v>
      </c>
      <c r="B42" s="5" t="n">
        <v>-10891</v>
      </c>
      <c r="C42" s="5" t="n">
        <v>-12992</v>
      </c>
    </row>
    <row r="43" spans="1:3">
      <c r="A43" s="4" t="s">
        <v>174</v>
      </c>
      <c r="B43" s="5" t="n">
        <v>1084</v>
      </c>
      <c r="C43" s="5" t="n">
        <v>4353</v>
      </c>
    </row>
    <row r="44" spans="1:3">
      <c r="A44" s="4" t="s">
        <v>175</v>
      </c>
      <c r="B44" s="5" t="n">
        <v>-48751</v>
      </c>
      <c r="C44" s="5" t="n">
        <v>-11729</v>
      </c>
    </row>
    <row r="45" spans="1:3">
      <c r="A45" s="4" t="s">
        <v>176</v>
      </c>
      <c r="B45" s="5" t="n">
        <v>1016616</v>
      </c>
      <c r="C45" s="5" t="n">
        <v>1188516</v>
      </c>
    </row>
    <row r="46" spans="1:3">
      <c r="A46" s="4" t="s">
        <v>177</v>
      </c>
      <c r="B46" s="5" t="n">
        <v>967865</v>
      </c>
      <c r="C46" s="5" t="n">
        <v>1176787</v>
      </c>
    </row>
    <row r="47" spans="1:3">
      <c r="A47" s="4" t="s">
        <v>177</v>
      </c>
      <c r="B47" s="5" t="n">
        <v>1016616</v>
      </c>
      <c r="C47" s="5" t="n">
        <v>1188516</v>
      </c>
    </row>
    <row r="48" spans="1:3">
      <c r="A48" s="3" t="s">
        <v>178</v>
      </c>
    </row>
    <row r="49" spans="1:3">
      <c r="A49" s="4" t="s">
        <v>179</v>
      </c>
      <c r="B49" s="5" t="n">
        <v>4655</v>
      </c>
      <c r="C49" s="5" t="n">
        <v>4346</v>
      </c>
    </row>
    <row r="50" spans="1:3">
      <c r="A50" s="4" t="s">
        <v>180</v>
      </c>
      <c r="B50" s="5" t="n">
        <v>6789</v>
      </c>
      <c r="C50" s="5" t="n">
        <v>3040</v>
      </c>
    </row>
    <row r="51" spans="1:3">
      <c r="A51" s="3" t="s">
        <v>181</v>
      </c>
    </row>
    <row r="52" spans="1:3">
      <c r="A52" s="4" t="s">
        <v>182</v>
      </c>
      <c r="B52" s="6" t="n">
        <v>0</v>
      </c>
      <c r="C52" s="6" t="n">
        <v>-8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7:29:00Z</dcterms:created>
  <dcterms:modified xmlns:dcterms="http://purl.org/dc/terms/" xmlns:xsi="http://www.w3.org/2001/XMLSchema-instance" xsi:type="dcterms:W3CDTF">2019-08-08T17:29:00Z</dcterms:modified>
</cp:coreProperties>
</file>